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shine Financial, Inc. and Su" sheetId="2" r:id="rId2"/>
    <s:sheet name="SUNSHINE FINANCIAL, INC. AND S3" sheetId="3" r:id="rId3"/>
    <s:sheet name="Sunshine Financial, Inc. and S4" sheetId="4" r:id="rId4"/>
    <s:sheet name="SUNSHINE FINANCIAL, INC. AND S5" sheetId="5" r:id="rId5"/>
    <s:sheet name="Sunshine Financial, Inc. and S6" sheetId="6" r:id="rId6"/>
    <s:sheet name="1. Organization and Basis of Pr" sheetId="7" r:id="rId7"/>
    <s:sheet name="2. (loss) Earnings Per Share" sheetId="8" r:id="rId8"/>
    <s:sheet name="3. Securities Held To Maturity" sheetId="9" r:id="rId9"/>
    <s:sheet name="4. Loans" sheetId="10" r:id="rId10"/>
    <s:sheet name="5. Lines of Credit" sheetId="11" r:id="rId11"/>
    <s:sheet name="6. Off-balance-sheet Financial " sheetId="12" r:id="rId12"/>
    <s:sheet name="7. Fair Value of Financial Inst" sheetId="13" r:id="rId13"/>
    <s:sheet name="8. Employee Stock Ownership Pla" sheetId="14" r:id="rId14"/>
    <s:sheet name="9. Equity Incentive Plan" sheetId="15" r:id="rId15"/>
    <s:sheet name="10. Fair Value Measurements" sheetId="16" r:id="rId16"/>
    <s:sheet name="11. Regulatory Matters" sheetId="17" r:id="rId17"/>
    <s:sheet name="1. Organization and Basis of 18" sheetId="18" r:id="rId18"/>
    <s:sheet name="2. (loss) Earnings Per Share_ E" sheetId="19" r:id="rId19"/>
    <s:sheet name="3. Securities Held To Maturity_" sheetId="20" r:id="rId20"/>
    <s:sheet name="4. Loans_ Real Estate Mortgage " sheetId="21" r:id="rId21"/>
    <s:sheet name="4. Loans_ Commercial Loan Polic" sheetId="22" r:id="rId22"/>
    <s:sheet name="4. Loans_ Consumer Loans Policy" sheetId="23" r:id="rId23"/>
    <s:sheet name="4. Loans_ Internal Loan Grade P" sheetId="24" r:id="rId24"/>
    <s:sheet name="6. Off-balance-sheet Financia25" sheetId="25" r:id="rId25"/>
    <s:sheet name="9. Equity Incentive Plan_ Share" sheetId="26" r:id="rId26"/>
    <s:sheet name="2. (loss) Earnings Per Share_ S" sheetId="27" r:id="rId27"/>
    <s:sheet name="3. Securities Held To Maturit28" sheetId="28" r:id="rId28"/>
    <s:sheet name="3. Securities Held To Maturit29" sheetId="29" r:id="rId29"/>
    <s:sheet name="4. Loans_ Schedule of Accounts," sheetId="30" r:id="rId30"/>
    <s:sheet name="4. Loans_ Schedule of Changes i" sheetId="31" r:id="rId31"/>
    <s:sheet name="4. Loans_ Financing Receivable " sheetId="32" r:id="rId32"/>
    <s:sheet name="4. Loans_ Schedule of Past Due " sheetId="33" r:id="rId33"/>
    <s:sheet name="4. Loans_ Schedule of Impaired " sheetId="34" r:id="rId34"/>
    <s:sheet name="4. Loans_ Schedule of Investmen" sheetId="35" r:id="rId35"/>
    <s:sheet name="6. Off-balance-sheet Financia36" sheetId="36" r:id="rId36"/>
    <s:sheet name="7. Fair Value of Financial In37" sheetId="37" r:id="rId37"/>
    <s:sheet name="9. Equity Incentive Plan_ Sched" sheetId="38" r:id="rId38"/>
    <s:sheet name="9. Equity Incentive Plan_ Sch39" sheetId="39" r:id="rId39"/>
    <s:sheet name="10. Fair Value Measurements_ Sc" sheetId="40" r:id="rId40"/>
    <s:sheet name="10. Fair Value Measurements_ 41" sheetId="41" r:id="rId41"/>
    <s:sheet name="11. Regulatory Matters_ Schedul" sheetId="42" r:id="rId42"/>
    <s:sheet name="1. Organization and Basis of 43" sheetId="43" r:id="rId43"/>
    <s:sheet name="2. (loss) Earnings Per Share_44" sheetId="44" r:id="rId44"/>
    <s:sheet name="3. Securities Held To Maturit45" sheetId="45" r:id="rId45"/>
    <s:sheet name="3. Securities Held To Maturit46" sheetId="46" r:id="rId46"/>
    <s:sheet name="3. Securities Held To Maturit47" sheetId="47" r:id="rId47"/>
    <s:sheet name="4. Loans_ Schedule of Account48" sheetId="48" r:id="rId48"/>
    <s:sheet name="4. Loans_ Schedule of Changes49" sheetId="49" r:id="rId49"/>
    <s:sheet name="4. Loans_ Financing Receivabl50" sheetId="50" r:id="rId50"/>
    <s:sheet name="4. Loans_ Schedule of Past Du51" sheetId="51" r:id="rId51"/>
    <s:sheet name="4. Loans_ Schedule of Impaire52" sheetId="52" r:id="rId52"/>
    <s:sheet name="4. Loans_ Schedule of Investm53" sheetId="53" r:id="rId53"/>
    <s:sheet name="4. Loans_ Troubled Debt Restruc" sheetId="54" r:id="rId54"/>
    <s:sheet name="5. Lines of Credit_ Lines of Cr" sheetId="55" r:id="rId55"/>
    <s:sheet name="6. Off-balance-sheet Financia56" sheetId="56" r:id="rId56"/>
    <s:sheet name="7. Fair Value of Financial In57" sheetId="57" r:id="rId57"/>
    <s:sheet name="8. Employee Stock Ownership P58" sheetId="58" r:id="rId58"/>
    <s:sheet name="9. Equity Incentive Plan_ Sha59" sheetId="59" r:id="rId59"/>
    <s:sheet name="9. Equity Incentive Plan_ Sch60" sheetId="60" r:id="rId60"/>
    <s:sheet name="9. Equity Incentive Plan_ Equit" sheetId="61" r:id="rId61"/>
    <s:sheet name="9. Equity Incentive Plan_ Sch62" sheetId="62" r:id="rId62"/>
    <s:sheet name="9. Equity Incentive Plan_ Nonve" sheetId="63" r:id="rId63"/>
    <s:sheet name="10. Fair Value Measurements_ 64" sheetId="64" r:id="rId64"/>
    <s:sheet name="10. Fair Value Measurements_ 65" sheetId="65" r:id="rId65"/>
    <s:sheet name="11. Regulatory Matters_ Sched66" sheetId="66" r:id="rId66"/>
  </s:sheets>
  <s:definedNames/>
  <s:calcPr calcId="124519" calcMode="auto" fullCalcOnLoad="1"/>
</s:workbook>
</file>

<file path=xl/sharedStrings.xml><?xml version="1.0" encoding="utf-8"?>
<sst xmlns="http://schemas.openxmlformats.org/spreadsheetml/2006/main" uniqueCount="522">
  <si>
    <t>Document and Entity Information - shares</t>
  </si>
  <si>
    <t>3 Months Ended</t>
  </si>
  <si>
    <t>Sep. 30, 2015</t>
  </si>
  <si>
    <t>Nov. 16, 2015</t>
  </si>
  <si>
    <t>Document and Entity Information:</t>
  </si>
  <si>
    <t>Entity Registrant Name</t>
  </si>
  <si>
    <t>Sunshine Financial Inc</t>
  </si>
  <si>
    <t>Document Type</t>
  </si>
  <si>
    <t>10-Q</t>
  </si>
  <si>
    <t>Document Period End Date</t>
  </si>
  <si>
    <t>Sep. 30,
		2015</t>
  </si>
  <si>
    <t>Trading Symbol</t>
  </si>
  <si>
    <t>ssnf</t>
  </si>
  <si>
    <t>Amendment Flag</t>
  </si>
  <si>
    <t>true</t>
  </si>
  <si>
    <t>Amendment Description</t>
  </si>
  <si>
    <t>No. 1</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Maryland corporation</t>
  </si>
  <si>
    <t>Sunshine Financial, Inc. and Subsidiaries -- Condensed Consolidated Balance Sheets (September 30, 2015 figures unaudited) - USD ($) $ in Thousands</t>
  </si>
  <si>
    <t>Dec. 31, 2014</t>
  </si>
  <si>
    <t>Assets</t>
  </si>
  <si>
    <t>Cash and due from banks</t>
  </si>
  <si>
    <t>Interest-bearing deposits with banks</t>
  </si>
  <si>
    <t>Cash and cash equivalents</t>
  </si>
  <si>
    <t>Securities held to maturity</t>
  </si>
  <si>
    <t>Loans, net</t>
  </si>
  <si>
    <t>Premises and equipment, net</t>
  </si>
  <si>
    <t>Bank owned life insurance</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densed Consolidated Balance Sheets (September 30, 2015 figures unaudited) (Parentheticals) - USD ($) $ in Thousands</t>
  </si>
  <si>
    <t>Statements of Financial Condition</t>
  </si>
  <si>
    <t>Securities 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nshine Financial, Inc. and Subsidiaries -- Condensed Consolidated Statements of Operations (Unaudited) - USD ($) $ in Thousands</t>
  </si>
  <si>
    <t>9 Months Ended</t>
  </si>
  <si>
    <t>Sep. 30, 2014</t>
  </si>
  <si>
    <t>Interest income:</t>
  </si>
  <si>
    <t>Loans</t>
  </si>
  <si>
    <t>Securities</t>
  </si>
  <si>
    <t>Other interest income</t>
  </si>
  <si>
    <t>Total interest income</t>
  </si>
  <si>
    <t>Interest expense</t>
  </si>
  <si>
    <t>Net interest income</t>
  </si>
  <si>
    <t>Provision for loan losses</t>
  </si>
  <si>
    <t>Net interest income after provision for loan losses</t>
  </si>
  <si>
    <t>Noninterest income:</t>
  </si>
  <si>
    <t>Fees and service charges on deposit accounts</t>
  </si>
  <si>
    <t>Gain on sale of loans</t>
  </si>
  <si>
    <t>Gain on sale of foreclosed real estate</t>
  </si>
  <si>
    <t>Gain on sale of land</t>
  </si>
  <si>
    <t>Fees and charges on loans</t>
  </si>
  <si>
    <t>Bank owned life insurance earnings</t>
  </si>
  <si>
    <t>Other noninterest income</t>
  </si>
  <si>
    <t>Total noninterest income</t>
  </si>
  <si>
    <t>Noninterest expenses:</t>
  </si>
  <si>
    <t>Salaries and employee benefits</t>
  </si>
  <si>
    <t>Occupancy and equipment</t>
  </si>
  <si>
    <t>Data processing services</t>
  </si>
  <si>
    <t>Professional fees</t>
  </si>
  <si>
    <t>Federal Deposit Insurance Corporation insurance</t>
  </si>
  <si>
    <t>Advertising and promotion</t>
  </si>
  <si>
    <t>Stationery and supplies</t>
  </si>
  <si>
    <t>Telephone and postage</t>
  </si>
  <si>
    <t>Credit card expense</t>
  </si>
  <si>
    <t>Other noninterest expenses</t>
  </si>
  <si>
    <t>Total noninterest expenses</t>
  </si>
  <si>
    <t>(Loss) earnings before income taxes (benefit)</t>
  </si>
  <si>
    <t>Income taxes (benefit)</t>
  </si>
  <si>
    <t>Net (loss) earnings</t>
  </si>
  <si>
    <t>Basic (loss) earnings per common share</t>
  </si>
  <si>
    <t>Diluted (loss) earnings per common share</t>
  </si>
  <si>
    <t>SUNSHINE FINANCIAL, INC. AND SUBSIDIARIES -- Condensed Consolidated Statements of Stockholders' Equity (Unaudited) - USD ($) $ in Thousands</t>
  </si>
  <si>
    <t>Total</t>
  </si>
  <si>
    <t>Common Stock Shares</t>
  </si>
  <si>
    <t>Common Stock Amount</t>
  </si>
  <si>
    <t>Additional Paid In Capital</t>
  </si>
  <si>
    <t>Retained Earnings</t>
  </si>
  <si>
    <t>Unearned Employee Stock Ownership Plan Shares</t>
  </si>
  <si>
    <t>Total Stockholders' Equity</t>
  </si>
  <si>
    <t>Balance beginning of period shares at Dec. 31, 2013</t>
  </si>
  <si>
    <t>Balance beginning of period amount at Dec. 31, 2013</t>
  </si>
  <si>
    <t>Net income (loss)</t>
  </si>
  <si>
    <t>Stock based compensation expense shares</t>
  </si>
  <si>
    <t>Stock based compensation expense amount</t>
  </si>
  <si>
    <t>Repurchase of common stock shares</t>
  </si>
  <si>
    <t>Repurchase of common stock amount</t>
  </si>
  <si>
    <t>Common stock allocated to Employee Stock Ownership Plan ("ESOP") participants</t>
  </si>
  <si>
    <t>Balance end of period shares at Sep. 30, 2014</t>
  </si>
  <si>
    <t>Balance end of period amount at Sep. 30, 2014</t>
  </si>
  <si>
    <t>Balance beginning of period shares at Dec. 31, 2014</t>
  </si>
  <si>
    <t>Balance beginning of period amount at Dec. 31, 2014</t>
  </si>
  <si>
    <t>Balance end of period shares at Sep. 30, 2015</t>
  </si>
  <si>
    <t>Balance end of period amount at Sep. 30, 2015</t>
  </si>
  <si>
    <t>Sunshine Financial, Inc. and Subsidiaries -- Condensed Consolidated Statements of Cash Flows (Unaudited) - USD ($) $ in Thousands</t>
  </si>
  <si>
    <t>Cash flows from operating activities:</t>
  </si>
  <si>
    <t>Adjustments to reconcile net (loss) earnings to net cash provided by operating activities:</t>
  </si>
  <si>
    <t>Depreciation</t>
  </si>
  <si>
    <t>Gain on the sale of land</t>
  </si>
  <si>
    <t>Deferred income tax benefit</t>
  </si>
  <si>
    <t>Net amortization of premiums/discounts on securities</t>
  </si>
  <si>
    <t>Net amortization of deferred loan fees and costs</t>
  </si>
  <si>
    <t>Loans originated for sale</t>
  </si>
  <si>
    <t>Proceeds from loans sold</t>
  </si>
  <si>
    <t>ESOP compensation expense</t>
  </si>
  <si>
    <t>Stock-based compensation expense</t>
  </si>
  <si>
    <t>Increase in accrued interest receivable</t>
  </si>
  <si>
    <t>(Increase) decrease in other assets</t>
  </si>
  <si>
    <t>Gain (loss) on sale of foreclosed real estate</t>
  </si>
  <si>
    <t>Write-down of foreclosed real estate</t>
  </si>
  <si>
    <t>Decrease in official checks</t>
  </si>
  <si>
    <t>Increase in advances by borrowers for taxes and insurance</t>
  </si>
  <si>
    <t>Increase in other liabilities</t>
  </si>
  <si>
    <t>Net cash provided by operating activities</t>
  </si>
  <si>
    <t>Cash flows from investing activities:</t>
  </si>
  <si>
    <t>Purchases of securities held-to-maturity</t>
  </si>
  <si>
    <t>Principal pay-downs on held-to-maturity securities</t>
  </si>
  <si>
    <t>Purchase of bank owned life insurance</t>
  </si>
  <si>
    <t>Net increase in loans</t>
  </si>
  <si>
    <t>Net sales (purchases) of premises and equipment</t>
  </si>
  <si>
    <t>(Purchase) redemption of Federal Home Loan Bank stock</t>
  </si>
  <si>
    <t>Proceeds from sale of foreclosed real estate</t>
  </si>
  <si>
    <t>Capital improvements to foreclosed real estate</t>
  </si>
  <si>
    <t>Net cash used in investing activities</t>
  </si>
  <si>
    <t>Cash flows from financing activities:</t>
  </si>
  <si>
    <t>Net increase in deposits</t>
  </si>
  <si>
    <t>Repurchase of common stock</t>
  </si>
  <si>
    <t>Net cash provided by financing activities</t>
  </si>
  <si>
    <t>Decrease in cash and cash equivalents</t>
  </si>
  <si>
    <t>Cash and cash equivalents at beginning of period</t>
  </si>
  <si>
    <t>Cash and cash equivalents at end of period</t>
  </si>
  <si>
    <t>Cash paid during the period for:</t>
  </si>
  <si>
    <t>Interest</t>
  </si>
  <si>
    <t>Noncash transaction-</t>
  </si>
  <si>
    <t>Transfer from loans to foreclosed real estate</t>
  </si>
  <si>
    <t>1. Organization and Basis of Presentation</t>
  </si>
  <si>
    <t>Notes</t>
  </si>
  <si>
    <t xml:space="preserve">1. Organization and Basis of Presentation Sunshine Financial, Inc. ("Sunshine Financial" or the "Holding Company"), a Maryland corporation, is the holding company for Sunshine Savings Bank (the "Bank") and owns all the outstanding common stock of the Bank.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 and nine-month periods ended September 30, 2015 should not be considered as indicative of results for a full year. </t>
  </si>
  <si>
    <t>2. (loss) Earnings Per Share</t>
  </si>
  <si>
    <t xml:space="preserve">2. (Loss) Earnings Per Share (Loss) earnings per share ("EPS") has been computed on the basis of the weighted-average number of shares of common stock outstanding. For the three and nine-months ended September 30, 2015, the outstanding stock options are not considered dilutive securities due to the net loss incurred by the Company. For the three and nine-months ended September 30, 2014, the outstanding stock options were considered dilutive securities for purposes of calculating diluted EPS which was computed using the treasury stock method. The shares purchased by the ESOP are included in the weighted-average shares when they are committed to be released ($ in thousands, except per share amounts): 2015 2014 Weighted- Per Weighted- Per Average Share Average Share Earnings Shares Amount Loss Shares Amount Three Months Ended September 30: Basic EPS: Net (loss) earnings $(121) 987,627 $ (0.12) $62 1,045,897 $0.06 Effect of dilutive securities: Incremental shares from assumed conversion of options - 32,360 Diluted EPS: Net (loss) earnings $ (121) 987,627 $ (0.12) $ 62 1,078,257 $ 0.06 2015 2014 Weighted- Per Weighted- Per Average Share Average Share Earnings Shares Amount Loss Shares Amount Nine Months Ended September 30: Basic EPS: Net (loss) earnings $ (68) 987,455 $ (0.07) $8 1,043,888 $ 0.01 Effect of dilutive securities: Incremental shares from assumed conversion of options - 32,493 Diluted EPS: Net (loss) earnings $ (68) 987,455 $ (0.07) $ 8 1,076,381 $ 0.01 </t>
  </si>
  <si>
    <t>3. Securities Held To Maturity</t>
  </si>
  <si>
    <t xml:space="preserve">3. Securities Held to Maturity Securities have been classified as held to maturity according to management intent. The carrying amount of securities and their fair values are as follows (in thousands): Gross Gross Amortized Unrealized Unrealized Fair Cost Gains Losses Value At September 30, 2015 Mortgage-backed securities $1,190 50 - 1,240 Collateralized mortgage obligations 20,978 155 (145) 20,988 Total $ 22,168 205 (145) 22,228 At December 31, 2014 Mortgage-backed securities 1,580 72 - 1,652 Collateralized mortgage obligations 24,455 65 ( 337 24,183 Total $ 26,035 137 ( 337 25,835 There were no securities pledged at September 30, 2015 or December 31, 2014.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September 30, 2015: Collateralized mortgage obligations $ (11) 2,031 (134) 7,007 At December 31, 2014: Collateralized mortgage obligations $ (27) 5,984 (310) 11,283 At September 30, 2015 the unrealized losses on eleven securities are considered by management to be attributable to changes in market interest rates, and not to credit risk on the part of the issue,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 As management has the ability and intent to hold debt securities until maturity, or for the foreseeable future, no declines in the fair value below amortized cost are deemed to be other than temporary. </t>
  </si>
  <si>
    <t>4. Loans</t>
  </si>
  <si>
    <t xml:space="preserve">4. Loans The loan portfolio segments and classes as of the dates indicated are as follows (in thousands): September 30, December 31, 2015 2014 Real estate mortgage loans: One-to four-family $ 45,663 48,957 Lot 3,676 4,109 Commercial real estate 38,369 29,803 Construction 1,507 1,140 Total real estate loans 89,215 84,009 Commercial loans 1,110 656 Consumer loans: Home equity 7,446 8,212 Automobile 3,405 3,545 Credit cards and unsecured 6,141 6,583 Deposit account 450 534 Other 767 973 Total consumer loans 18,209 19,847 Total loans 108,534 104,512 Add (deduct) Loans in process 616 (526) Deferred fees and discounts (126) (113) Allowance for loan losses (910 (1,087 Total loans, net $ 108,114 102,786 The Company has divided the loan portfolio into three portfolio segments and ten classes, each with different risk characteristics and methodologies for assessing risk. The portfolio segments identified by the Company are as follows: Real Estate Mortgage Loans. Commercial Loans. Consumer Loans. An analysis of the change in the allowance for loan losses for the periods indicated, is as follows (in thousands): Real Estate Loans Consumer Loans One-to Four- Family Lot Loans Commercial Real Estate Constru- ction Comme- rcial Loans Home Equity Auto- mobile Credit Cards and Unsecured Deposit Account Other Unallocated Total Three Months Ended September 30, 2015: Beginning balance $266 34 214 1 13 212 14 126 - 27 1 908 Provision (credit) for loan loss (21) - 24 2 1 (9) 11 43 - (5) (1) 45 Charge-offs - (5) - - - (10) (8) (46) - - - (69) Recoveries - 1 - - - 18 1 6 - - - 26 Ending balance $ 245 30 238 3 14 211 18 129 - 22 - 910 Three Months Ended September 30, 2014: Beginning balance $470 55 159 1 8 156 22 140 - 50 105 1,166 Provision (credit) for loan loss 14 (9) 24 2 1 (1) 19 3 - 1 (54) - Charge-offs - - - - - - (10) (28) - - - (38) Recoveries - - - - - - - 14 - - - 14 Ending balance $ 484 46 183 3 9 155 31 129 - 51 51 1,142 Nine Months Ended September 30, 2015: Beginning balance $454 46 206 2 10 115 31 111 - 39 73 1,087 Provision (credit) for loan loss (213) (18) 32 1 4 289 (4) 124 - (17) (73) 125 Charge-offs - (5) - - - (221) (14) (137) - - - (377) Recoveries 4 7 - - - 28 5 31 - - - 75 Ending balance $ 245 30 238 3 14 211 18 129 - 22 - 910 Nine Months Ended September 30, 2014: Beginning balance $605 93 163 1 5 146 12 187 - 64 18 1,294 Provision (credit) for loan loss 8 (23) 17 2 4 21 36 (25) - 27 33 100 Charge-offs (129) (24) - - - (10) (17) (106) - (40) - (326) Recoveries - - - - - 1 - 73 - - - 74 Ending balance $ 484 46 180 3 9 158 31 129 - 51 51 1,142 At September 30, 2015: Individually evaluated for impairment: Recorded investment $ 2,791 - - - - 269 - - - - - 3,060 Balance in allowance for loan losses $ 76 - - - - 33 - - - - - 109 Collectively evaluated for impairment: Recorded investment $ 42,872 3,676 38,369 1,507 1,110 7,177 3,405 6,141 450 767 - 105,474 Balance in allowance for loan losses $ 169 30 238 3 14 178 18 129 - 22 - 801 At December 31, 2014: Individually evaluated for impairment: Recorded investment $ 3,297 - - - - 289 - 14 - - - 3,600 Balance in allowance for loan losses $ 63 - - - - 4 - 2 - - - 69 Collectively evaluated for impairment: Recorded investment $ 45,660 4,109 29,803 1,140 656 7,923 3,545 6,569 534 973 - 100,912 Balance in allowance for loan losses $ 391 46 206 2 10 111 31 109 - 39 73 1,018 The following summarizes the loan credit quality by loan grade and class at the dates indicated (in thousands): Credit Risk Profile by Internally One to Four Commercial Real Constru- Comme- Home Auto- Credit Cards and Deposit Assigned Grade: Family Lot Estate ction rcial Equity mobile Unsecured Accounts Other Total At September 30, 2015: Grade: Pass $41,760 3,676 38,369 1,507 1,110 7,014 3,371 6,085 450 767 104,109 Special mention - - - - - - 6 11 - - 17 Substandard 3,903 - - - - 432 28 45 - - 4,408 Doubtful - - - - - - - - - - - Loss - - - - - - - - - - - Total $ 45,663 3,676 38,369 1,507 1,110 7,446 3,405 6,141 450 767 108,534 At December 31, 2014: Grade: Pass 44,305 4,031 29,803 1,140 656 7,726 3,526 6,563 534 938 99,222 Special mention 375 34 - - - 57 14 7 - 12 499 Substandard 4,277 44 - - - 429 5 13 - 23 4,791 Doubtful - - - - - - - - - - - Loss - - - - - - - - - - - Total $ 48,957 4,109 29,803 1,140 656 8,212 3,545 6,583 534 973 104,512 Internally assigned loan grades are defined as follows: Pass Special Mention Substandard Doubtful Loss Age analysis of past-due loans at the dates indicated is as follows (in thousands): Accruing Loans 90 Days 30-59 60-89 and Total Days Days Greater Past Nonaccrual Total Past Due Past Due Past Due Due Current Loans Loans At September 30, 2015: Real estate loans: One-to four-family $1,437 95 - 1,532 42,992 1,139 45,663 Lot 72 - - 72 3,604 - 3,676 Commercial real estate - - - - 38,369 - 38,369 Construction - - - - 1,507 - 1,507 Commercial loans - - - - 1,110 - 1,110 Consumer loans: Home equity 29 - - 29 7,080 337 7,446 Automobile 22 - - 22 3,355 28 3,405 Credit cards and unsecured 75 10 26 111 5,985 45 6,141 Deposit account 4 - - 4 446 - 450 Other 83 - - 83 684 - 767 Total $ 1,722 105 26 1,853 105,132 1,549 108,534 At December 31, 2014: Real estate loans: One-to four-family 417 90 - 507 46,709 1,741 48,957 Lot 69 34 - 103 3,962 44 4,109 Commercial real estate - - - - 29,803 - 29,803 Construction - - - - 1,140 - 1,140 Commercial loans - - - - 656 - 656 Consumer loans: Home equity 154 27 - 181 7,767 264 8,212 Automobile 12 14 - 26 3,514 5 3,545 Credit cards and unsecured 29 83 7 119 6,441 23 6,583 Deposit account 5 - - 5 529 - 534 Other 83 12 - 95 855 23 973 Total $ 769 260 7 1,036 101,376 2,100 104,512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September 30, 2015: Real estate loans: One-to four-family $1,608 1,660 1,183 1,199 76 2,791 2,859 76 Consumer loans: Home equity 141 169 128 128 33 269 297 33 $ 1,749 1,829 1,311 1,327 109 3,060 3,156 109 At December 31, 2014: Real estate loans: One-to four-family 2,069 2,196 1,228 1,244 63 3,297 3,440 63 Consumer loans: Home equity 155 183 134 134 4 289 317 4 Credit card and unsecured - - 14 14 2 14 14 2 $ 2,224 2,379 1,376 1,392 69 3,600 3,771 69 The average net investment in impaired loans and interest income recognized and received on impaired loans for the periods shown are as follows (in thousands): Three Months Ended September 30, 2015 2014 Average Interest Interest Average Interest Interest Recorded Income Income Recorded Income Income Investment Recognized Received Investment Recognized Received Residential estate loans: One-to-four family $ 2,711 35 36 3,695 33 35 Lot loans - - - 12 - - Consumer loans: Home equity 265 3 4 291 2 2 Credit card and unsecured - - - 15 - - Total $ 2,976 38 40 4,013 35 37 Nine Months Ended September 30, 2015 2014 Average Interest Interest Average Interest Interest Recorded Income Income Recorded Income Income Investment Recognized Received Investment Recognized Received Residential estate loans: One-to-four family $ 2,742 92 93 2,896 100 101 Lot loans - - - 4 - - Consumer loans: Home equity 271 9 10 280 6 6 Credit card and unsecured - - - 45 - - Total $ 3,103 101 103 3,225 106 107 The Company had no troubled debt restructurings (TDR) entered into during the three- or nine-months ended September 30, 2015. There were four TDRs entered into during the three- and nine-months ended September 30, 2014. There were no TDR loans that were modified during the three- and nine-months ended September 30, 2014, that subsequently defaulted during the last twelve months. </t>
  </si>
  <si>
    <t>5. Lines of Credit</t>
  </si>
  <si>
    <t xml:space="preserve">5. Lines of Credit The Company has an unsecured federal funds line of credit for $2.5 million with a correspondent bank and a $15.4 million line with the Federal Home Loan Bank of Atlanta collateralized by a blanket lien on qualifying loans. At September 30, 2015 and December 31, 2014, the Company had no outstanding balances on these lines. </t>
  </si>
  <si>
    <t>6. Off-balance-sheet Financial Instruments</t>
  </si>
  <si>
    <t xml:space="preserve">6. Off-Balance-Sheet Financial Instruments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Unused lines of credit and commitments to extend credit typically result in loans with a market interest rate when funded. A summary of the amounts of the Company's financial instruments, with off-balance-sheet risk follows at September 30, 2015 (in thousands): Contract Amount Unused lines of credit $ 17,315 Commitments to extend credit $ 1,172 </t>
  </si>
  <si>
    <t>7. Fair Value of Financial Instruments</t>
  </si>
  <si>
    <t xml:space="preserve">7. Fair Value of Financial Instruments The estimated fair values of the Company's financial instruments are as follows (in thousands): At September 30, 2015 At December 31, 2014 Fair Carrying Fair Carrying Value Level Amount Value Level Amount Financial assets: Cash and cash equivalents $ 9,729 9,729 1 13,032 13,032 1 Securities held to maturity 22,168 22,228 2 26,035 25,835 2 Loans 108,114 109,041 3 102,786 103,152 3 Federal Home Loan Bank stock 136 136 3 130 130 3 Accrued interest receivable 353 353 3 350 350 3 Financial liabilities: Deposits 128,872 124,838 3 127,905 125,524 3 Off-balance-sheet financial instruments - - 3 - - 3 Discussion regarding the assumptions used to compute the estimated fair values of financial instruments can be found in Note 1 to the consolidated financial statements included in the Company's annual report on Form 10-K for the year ended December 31, 2014 filed with the U.S. Securities and Exchange Commission ("SEC") on March 30, 2015 ("2014 Form 10-K"). </t>
  </si>
  <si>
    <t>8. Employee Stock Ownership Plan</t>
  </si>
  <si>
    <t xml:space="preserve">8. Employee Stock Ownership Plan The Holding Company has established an ESOP which acquired 98,756 shares of common stock in exchange for a $988,000 note payable from the Bank to the Holding Company. The note bears interest at a fixed rate of 4.25%, is payable in annual installments and is due in 2021. The ESOP expense was $4,000 for the three-months ended September 30, 2015 and $2,000 for the three-months ended September 30, 2014. The ESOP expense was $11,000 for the nine-months ended September 30, 2015 and $9,000 for the nine-months ended September 30, 2014. At September 30, 2015 and 2014, there were 52,873 and 65,113 shares, respectively, that had not been allocated under the ESOP. </t>
  </si>
  <si>
    <t>9. Equity Incentive Plan</t>
  </si>
  <si>
    <t xml:space="preserve">9. Equity Incentive Plan On May 23, 2012, the stockholders approved the Companys 2012 Equity Incentive Plan (Plan). The Plan authorizes the grant of options for up to 123,445 shares of the Holding Company's common stock. The options granted have ten year terms and vest from one to five years. A summary of the activity in the Company's stock options is as follows: Weighted- Weighted- Average Average Remaining Aggregate Number of Exercise Contractual Intrinsic Options Price Term Value Outstanding at December 31, 2013 87,500 $ 11.23 Granted 5,000 18.25 Forfeited (6,500 10.75 Outstanding at September 30, 2014 86,000 $ 11.69 8.34 Outstanding at December 31, 2014 84,000 11.70 Forfeited (2,500) 14.35 Outstanding at September 30, 2015 81,500 $ 11.62 7.37 Exercisable at September 30, 2015 10,000 $ 10.75 7.20 $ 72,500 At September 30, 2015, there was approximately $108,000 of unrecognized compensation expense related to non-vested stock options granted under the Plan. The cost is expected to be recognized over a weighted average period of forty-nine months. The total fair value of shares vesting and recognized as compensation expense was $11,000 for the three-months ended September 30, 2015 and $13,000 for the same period in 2014. The total fair value of shares vesting and recognized as compensation expense was $34,000 for the nine-months ended September 30, 2015 and $24,000 for the same period in 2014 The Plan also authorized the grant of up to 49,378 restricted common shares. The restricted shares awarded vest equally over five years from the date of grant. Restricted shares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39,000 for the three-months ended September 30, 2015 and $36,000 for the three-months ended September 30, 2014. Compensation expense for restricted stock totaled $116,000 for the nine-months ended September 30, 2015 and $83,000 for the nine-months ended September 30, 2014. There was no associated income tax benefit recognized. A summary of the status of the Company's restricted stock and changes during the periods then ended are presented below: Number of Shares Weighted-Average Grant-Date Fair Value Outstanding at December 31, 2013 42,500 $ 16.75 Issued September 30, 2014 4,000 18.25 Outstanding at September 30, 2014 46,500 16.88 Outstanding at December 31, 2014 38,000 16.91 Vested September 30, 2015 (800) 18.25 Outstanding at September 30, 2015 37,200 $ 16.88 Total unrecognized compensation cost related to these non-vested restricted stock amounted to approximately $496,000 at September 30, 2015. This cost is expected to be recognized monthly over the related vesting period using the straight-line method through 2019. </t>
  </si>
  <si>
    <t>10. Fair Value Measurements</t>
  </si>
  <si>
    <t xml:space="preserve">10. Fair Value Measurements Impaired collateral-dependent loans are carried at fair value when the current collateral value is lower than the carrying value of the loan. Those impaired collateral-dependent loans which are measured at fair value on a nonrecurring basis are as follows (in thousands): Fair Value Level 1 Level 2 Level 3 Total Losses Losses Recorded During the Period At September 30, 2015: One-to four-family $ 2,587 - - 2,587 144 13 Home equity 265 - - 265 62 30 Total $ 2,852 - - 2,852 206 43 At December 31, 2014: One-to four-family $ 2,875 - - 2,875 206 61 Home equity 285 - - 285 32 1 Total $ 3,160 - - 3,160 238 62 Foreclosed real estate is recorded at fair value less estimated costs to sell. Foreclosed real estate which is measured at fair value on a nonrecurring basis is summarized below (in thousands): Quoted Prices In Active Significant Markets for Other Significant Losses Identical Observable Unobservable Recorded Fair Assets Inputs Inputs Total During the Value (Level 1) (Level 2) (Level 3) Losses Period At September 30, 2015: Foreclosed real estate $ 523 - - 523 276 5 At December 31, 2014: Foreclosed real estate $ 206 - - 206 63 16 </t>
  </si>
  <si>
    <t>11. Regulatory Matters</t>
  </si>
  <si>
    <t xml:space="preserve">11. Regulatory Matters The Bank is subject to minimum capital requirements imposed by the Office of the Comptroller of the Currency (OCC). Capital adequacy requirements are quantitative measures established by regulation that require the Bank to maintain minimum amounts and ratios of capital. Effective January 1, 2015 (with some changes transitioned into full effectiveness over two to four years), the Bank became subject to new capital adequacy requirements adopted by the OCC which created a new required ratio for common equity Tier 1 (CET1) capital, increased the minimum Tier 1 risk-based capital ratio, changed the risk-weightings of certain assets for purposes of the risk-based capital ratios, created an additional capital conservation buffer over required risk-based capital ratios, and changed what qualifies as capital for purposes of meeting these various capital requirements. Failure to meet minimum capital requirements can initiate certain mandatory and possibly additional discretionary actions by bank regulators that, if undertaken, could have a direct material effect on the Companys consolidated financial statements. In addition to the capital requirements, there are a number of changes in what constitutes regulatory capital, subject to transition periods. These changes include the phasing-out of certain instruments as qualifying capital, of which the Bank has none. Mortgage servicing rights and deferred tax assets over designated percentages of CET1 are deducted from capital, subject to a transition period ending December 31, 2017. CET1 consists of Tier 1 capital less all capital components that are not considered common equity. In addition, Tier 1 capital includes accumulated other comprehensive income, which includes all unrealized gains and losses on available for sale debt and equity securities, subject to a transition period end December 31, 2017. Because of the Banks asset size, the Bank is not considered an advanced approaches banking organization and has elected to permanently opt-out of the inclusion of unrealized gains and losses on available for sale debt and equity securities in its Tier 1 capital calculations. The new requirements also include changes in the risk-weighting of assets to better reflect credit risk and other risk exposure.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able (currently set at 0%); and a 250% risk weight (up from 100%) for mortgage servicing and deferred tax assets that are not deducted from capital.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over a period of four years starting with an increase of 0.625% beginning in January 2016 and increasing by the same amount each year until the full 2.5% becomes effective in January 2019. Under the new standards, in order to be considered well-capitalized, the Bank must have a CET1 risk-based ratio of 6.5% (new), a Tier 1 risk-based ratio of 8% (increased from 6%), a total risk-based capital ratio of 10% (unchanged) and a leverage ratio of 5% (unchanged) At September 30, 2015, the Bank exceeded all regulatory capital requirements. Consistent with its goals to operate a sound and profitable organization, the Banks policy is to maintain a well-capitalized status under the capital categories of the OCC. Based on capital levels at September 30, 2015, the Bank was considered to be well-capitalized. The Bank's actual regulatory capital amounts and percentages are presented in the table ($ in thousands). Actual Minimum For Capital Adequacy Purposes Minimum To Be Well Capitalized Under Prompt and Corrective Action Provisions Amount % Amount % Amount % At September 30, 2015: Total Capital to Risk- Weighted Assets $ 19,088 17.81% $ 8,572 8.00% $ 10,715 10.00% Tier I Capital to Risk- Weighted Assets 18,178 16.97 6,429 6.00 8,572 8.00 Tier I Capital to Total Assets 18,178 12.58 5,779 4.00 7,224 5.00 Common equity Tier 1 Capital to Risk-Weighted Assets 18,178 16.97 4,822 4.50 6,965 6.50 At December 31, 2014: Total Capital to Risk- Weighted Assets 19,211 19.33 7,949 8.00 9,937 10.00 Tier I Capital to Risk- Weighted Assets 18,124 18.24 3,975 4.00 5,962 6.00 Tier I Capital to Total Assets 18,124 12.21 5,936 4.00 7,420 5.00 Savings and loan holding companies are subject to capital adequacy requirements of the Federal Reserve under the Bank Holding Company Act of 1956, as amended, and the regulations of the Federal Reserve. For a savings and loan holding company with less than $1.0 billion in assets, the capital guidelines apply on a bank only basis and the Federal Reserve expects the holding company's subsidiary banks to be well-capitalized under the prompt corrective action regulations. </t>
  </si>
  <si>
    <t>1. Organization and Basis of Presentation: Business Description and Accounting Policies (Policies)</t>
  </si>
  <si>
    <t>Policies</t>
  </si>
  <si>
    <t>Business Description and Accounting Policies</t>
  </si>
  <si>
    <t xml:space="preserve"> Sunshine Financial, Inc. ("Sunshine Financial" or the "Holding Company"), a Maryland corporation, is the holding company for Sunshine Savings Bank (the "Bank") and owns all the outstanding common stock of the Bank. The Holding Company's only business is the operation of the Bank. The Bank, through its six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credit life and disability insurance products associated with loan products. Collectively the entities are referred to as the "Company." These condensed consolidated financial statements have been prepared in accordance with the instructions for Form 10-Q and Article 8-03 of Regulation S-X and do not include all disclosures required by accounting principles generally accepted in the United States of America ("GAAP") for a complete presentation of the Company's consolidated financial condition and results of operations. In the opinion of management, the information reflects all adjustments (consisting only of normal recurring adjustments) which are necessary in order to make the financial statements not misleading and for a fair representation of the results of operations for such periods. The results for the three- and nine-month periods ended September 30, 2015 should not be considered as indicative of results for a full year.</t>
  </si>
  <si>
    <t>2. (loss) Earnings Per Share: Earnings Per Share, Policy (Policies)</t>
  </si>
  <si>
    <t>Earnings Per Share, Policy</t>
  </si>
  <si>
    <t>(Loss) earnings per share ("EPS") has been computed on the basis of the weighted-average number of shares of common stock outstanding. For the three and nine-months ended September 30, 2015, the outstanding stock options are not considered dilutive securities due to the net loss incurred by the Company. For the three and nine-months ended September 30, 2014, the outstanding stock options were considered dilutive securities for purposes of calculating diluted EPS which was computed using the treasury stock method. The shares purchased by the ESOP are included in the weighted-average shares when they are committed to be released ($ in thousands, except per share amounts):</t>
  </si>
  <si>
    <t>3. Securities Held To Maturity: Held to Maturity Securities Unrealized Loss Policy (Policies)</t>
  </si>
  <si>
    <t>Held to Maturity Securities Unrealized Loss Policy</t>
  </si>
  <si>
    <t>At September 30, 2015 the unrealized losses on eleven securities are considered by management to be attributable to changes in market interest rates, and not to credit risk on the part of the issue,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 As management has the ability and intent to hold debt securities until maturity, or for the foreseeable future, no declines in the fair value below amortized cost are deemed to be other than temporary.</t>
  </si>
  <si>
    <t>4. Loans: Real Estate Mortgage Loans Policy (Policies)</t>
  </si>
  <si>
    <t>Real Estate Mortgage Loans Policy</t>
  </si>
  <si>
    <t xml:space="preserve">Real Estate Mortgage Loans. </t>
  </si>
  <si>
    <t>4. Loans: Commercial Loan Policy (Policies)</t>
  </si>
  <si>
    <t>Commercial Loan Policy</t>
  </si>
  <si>
    <t xml:space="preserve">Commercial Loans. </t>
  </si>
  <si>
    <t>4. Loans: Consumer Loans Policy (Policies)</t>
  </si>
  <si>
    <t>Consumer Loans Policy</t>
  </si>
  <si>
    <t xml:space="preserve">Consumer Loans. </t>
  </si>
  <si>
    <t>4. Loans: Internal Loan Grade Policy (Policies)</t>
  </si>
  <si>
    <t>Internal Loan Grade Policy</t>
  </si>
  <si>
    <t xml:space="preserve">Internally assigned loan grades are defined as follows: Pass Special Mention Substandard Doubtful Loss </t>
  </si>
  <si>
    <t>6. Off-balance-sheet Financial Instruments: Off-Balance-Sheet Credit Exposure, Policy (Policies)</t>
  </si>
  <si>
    <t>Off-Balance-Sheet Credit Exposure, Policy</t>
  </si>
  <si>
    <t xml:space="preserve"> The Company is a party to financial instruments with off-balance-sheet risk in the normal course of business to meet the financing needs of its customers. These financial instruments are unused lines of credit and commitments to extend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and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t>
  </si>
  <si>
    <t>9. Equity Incentive Plan: Share-based Compensation, Option and Incentive Plans Policy (Policies)</t>
  </si>
  <si>
    <t>Share-based Compensation, Option and Incentive Plans Policy</t>
  </si>
  <si>
    <t>On May 23, 2012, the stockholders approved the Companys 2012 Equity Incentive Plan (Plan). The Plan authorizes the grant of options for up to 123,445 shares of the Holding Company's common stock. The options granted have ten year terms and vest from one to five years. A summary of the activity in the Company's stock options is as follows:</t>
  </si>
  <si>
    <t>2. (loss) Earnings Per Share: Schedule of Earnings Per Share, Basic and Diluted (Tables)</t>
  </si>
  <si>
    <t>Tables/Schedules</t>
  </si>
  <si>
    <t>Schedule of Earnings Per Share, Basic and Diluted</t>
  </si>
  <si>
    <t xml:space="preserve"> 2015 2014 Weighted- Per Weighted- Per Average Share Average Share Earnings Shares Amount Loss Shares Amount Three Months Ended September 30: Basic EPS: Net (loss) earnings $(121) 987,627 $ (0.12) $62 1,045,897 $0.06 Effect of dilutive securities: Incremental shares from assumed conversion of options - 32,360 Diluted EPS: Net (loss) earnings $ (121) 987,627 $ (0.12) $ 62 1,078,257 $ 0.06 2015 2014 Weighted- Per Weighted- Per Average Share Average Share Earnings Shares Amount Loss Shares Amount Nine Months Ended September 30: Basic EPS: Net (loss) earnings $ (68) 987,455 $ (0.07) $8 1,043,888 $ 0.01 Effect of dilutive securities: Incremental shares from assumed conversion of options - 32,493 Diluted EPS: Net (loss) earnings $ (68) 987,455 $ (0.07) $ 8 1,076,381 $ 0.01 </t>
  </si>
  <si>
    <t>3. Securities Held To Maturity: Schedule of held to maturity securities carrying amount and fair value (Tables)</t>
  </si>
  <si>
    <t>Schedule of held to maturity securities carrying amount and fair value</t>
  </si>
  <si>
    <t xml:space="preserve"> Gross Gross Amortized Unrealized Unrealized Fair Cost Gains Losses Value At September 30, 2015 Mortgage-backed securities $1,190 50 - 1,240 Collateralized mortgage obligations 20,978 155 (145) 20,988 Total $ 22,168 205 (145) 22,228 At December 31, 2014 Mortgage-backed securities 1,580 72 - 1,652 Collateralized mortgage obligations 24,455 65 ( 337 24,183 Total $ 26,035 137 ( 337 25,835</t>
  </si>
  <si>
    <t>3. Securities Held To Maturity: Available-for-sale Securities, Continuous Unrealized Loss Position, Fair Value (Tables)</t>
  </si>
  <si>
    <t>Available-for-sale Securities, Continuous Unrealized Loss Position, Fair Value</t>
  </si>
  <si>
    <t xml:space="preserve">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September 30, 2015: Collateralized mortgage obligations $ (11) 2,031 (134) 7,007 At December 31, 2014: Collateralized mortgage obligations $ (27) 5,984 (310) 11,283 </t>
  </si>
  <si>
    <t>4. Loans: Schedule of Accounts, Notes, Loans and Financing Receivable (Tables)</t>
  </si>
  <si>
    <t>Schedule of Accounts, Notes, Loans and Financing Receivable</t>
  </si>
  <si>
    <t xml:space="preserve"> September 30, December 31, 2015 2014 Real estate mortgage loans: One-to four-family $ 45,663 48,957 Lot 3,676 4,109 Commercial real estate 38,369 29,803 Construction 1,507 1,140 Total real estate loans 89,215 84,009 Commercial loans 1,110 656 Consumer loans: Home equity 7,446 8,212 Automobile 3,405 3,545 Credit cards and unsecured 6,141 6,583 Deposit account 450 534 Other 767 973 Total consumer loans 18,209 19,847 Total loans 108,534 104,512 Add (deduct) Loans in process 616 (526) Deferred fees and discounts (126) (113) Allowance for loan losses (910 (1,087 Total loans, net $ 108,114 102,786 </t>
  </si>
  <si>
    <t>4. Loans: Schedule of Changes in Allowance for Loan Losses (Tables)</t>
  </si>
  <si>
    <t>Schedule of Changes in Allowance for Loan Losses</t>
  </si>
  <si>
    <t xml:space="preserve">An analysis of the change in the allowance for loan losses for the periods indicated, is as follows (in thousands): Real Estate Loans Consumer Loans One-to Four- Family Lot Loans Commercial Real Estate Constru- ction Comme- rcial Loans Home Equity Auto- mobile Credit Cards and Unsecured Deposit Account Other Unallocated Total Three Months Ended September 30, 2015: Beginning balance $266 34 214 1 13 212 14 126 - 27 1 908 Provision (credit) for loan loss (21) - 24 2 1 (9) 11 43 - (5) (1) 45 Charge-offs - (5) - - - (10) (8) (46) - - - (69) Recoveries - 1 - - - 18 1 6 - - - 26 Ending balance $ 245 30 238 3 14 211 18 129 - 22 - 910 Three Months Ended September 30, 2014: Beginning balance $470 55 159 1 8 156 22 140 - 50 105 1,166 Provision (credit) for loan loss 14 (9) 24 2 1 (1) 19 3 - 1 (54) - Charge-offs - - - - - - (10) (28) - - - (38) Recoveries - - - - - - - 14 - - - 14 Ending balance $ 484 46 183 3 9 155 31 129 - 51 51 1,142 Nine Months Ended September 30, 2015: Beginning balance $454 46 206 2 10 115 31 111 - 39 73 1,087 Provision (credit) for loan loss (213) (18) 32 1 4 289 (4) 124 - (17) (73) 125 Charge-offs - (5) - - - (221) (14) (137) - - - (377) Recoveries 4 7 - - - 28 5 31 - - - 75 Ending balance $ 245 30 238 3 14 211 18 129 - 22 - 910 Nine Months Ended September 30, 2014: Beginning balance $605 93 163 1 5 146 12 187 - 64 18 1,294 Provision (credit) for loan loss 8 (23) 17 2 4 21 36 (25) - 27 33 100 Charge-offs (129) (24) - - - (10) (17) (106) - (40) - (326) Recoveries - - - - - 1 - 73 - - - 74 Ending balance $ 484 46 180 3 9 158 31 129 - 51 51 1,142 At September 30, 2015: Individually evaluated for impairment: Recorded investment $ 2,791 - - - - 269 - - - - - 3,060 Balance in allowance for loan losses $ 76 - - - - 33 - - - - - 109 Collectively evaluated for impairment: Recorded investment $ 42,872 3,676 38,369 1,507 1,110 7,177 3,405 6,141 450 767 - 105,474 Balance in allowance for loan losses $ 169 30 238 3 14 178 18 129 - 22 - 801 At December 31, 2014: Individually evaluated for impairment: Recorded investment $ 3,297 - - - - 289 - 14 - - - 3,600 Balance in allowance for loan losses $ 63 - - - - 4 - 2 - - - 69 Collectively evaluated for impairment: Recorded investment $ 45,660 4,109 29,803 1,140 656 7,923 3,545 6,569 534 973 - 100,912 Balance in allowance for loan losses $ 391 46 206 2 10 111 31 109 - 39 73 1,018 </t>
  </si>
  <si>
    <t>4. Loans: Financing Receivable Credit Quality Indicators (Tables)</t>
  </si>
  <si>
    <t>Financing Receivable Credit Quality Indicators</t>
  </si>
  <si>
    <t xml:space="preserve"> Credit Risk Profile by Internally One to Four Commercial Real Constru- Comme- Home Auto- Credit Cards and Deposit Assigned Grade: Family Lot Estate ction rcial Equity mobile Unsecured Accounts Other Total At September 30, 2015: Grade: Pass $41,760 3,676 38,369 1,507 1,110 7,014 3,371 6,085 450 767 104,109 Special mention - - - - - - 6 11 - - 17 Substandard 3,903 - - - - 432 28 45 - - 4,408 Doubtful - - - - - - - - - - - Loss - - - - - - - - - - - Total $ 45,663 3,676 38,369 1,507 1,110 7,446 3,405 6,141 450 767 108,534 At December 31, 2014: Grade: Pass 44,305 4,031 29,803 1,140 656 7,726 3,526 6,563 534 938 99,222 Special mention 375 34 - - - 57 14 7 - 12 499 Substandard 4,277 44 - - - 429 5 13 - 23 4,791 Doubtful - - - - - - - - - - - Loss - - - - - - - - - - - Total $ 48,957 4,109 29,803 1,140 656 8,212 3,545 6,583 534 973 104,512 </t>
  </si>
  <si>
    <t>4. Loans: Schedule of Past Due Loans Age Analysis (Tables)</t>
  </si>
  <si>
    <t>Schedule of Past Due Loans Age Analysis</t>
  </si>
  <si>
    <t xml:space="preserve">Age analysis of past-due loans at the dates indicated is as follows (in thousands): Accruing Loans 90 Days 30-59 60-89 and Total Days Days Greater Past Nonaccrual Total Past Due Past Due Past Due Due Current Loans Loans At September 30, 2015: Real estate loans: One-to four-family $1,437 95 - 1,532 42,992 1,139 45,663 Lot 72 - - 72 3,604 - 3,676 Commercial real estate - - - - 38,369 - 38,369 Construction - - - - 1,507 - 1,507 Commercial loans - - - - 1,110 - 1,110 Consumer loans: Home equity 29 - - 29 7,080 337 7,446 Automobile 22 - - 22 3,355 28 3,405 Credit cards and unsecured 75 10 26 111 5,985 45 6,141 Deposit account 4 - - 4 446 - 450 Other 83 - - 83 684 - 767 Total $ 1,722 105 26 1,853 105,132 1,549 108,534 At December 31, 2014: Real estate loans: One-to four-family 417 90 - 507 46,709 1,741 48,957 Lot 69 34 - 103 3,962 44 4,109 Commercial real estate - - - - 29,803 - 29,803 Construction - - - - 1,140 - 1,140 Commercial loans - - - - 656 - 656 Consumer loans: Home equity 154 27 - 181 7,767 264 8,212 Automobile 12 14 - 26 3,514 5 3,545 Credit cards and unsecured 29 83 7 119 6,441 23 6,583 Deposit account 5 - - 5 529 - 534 Other 83 12 - 95 855 23 973 Total $ 769 260 7 1,036 101,376 2,100 104,512 </t>
  </si>
  <si>
    <t>4. Loans: Schedule of Impaired Loans (Tables)</t>
  </si>
  <si>
    <t>Schedule of Impaired Loans</t>
  </si>
  <si>
    <t xml:space="preserve"> The following summarizes the amount of impaired loans at the dates indicated (in thousands): With No Related Allowance Recorded With an Allowance Recorded Total Recorded Investment Unpaid Principal Balance Recorded Investment Unpaid Principal Balance Related Allowance Recorded Investment Unpaid Principal Balance Related Allowance At September 30, 2015: Real estate loans: One-to four-family $1,608 1,660 1,183 1,199 76 2,791 2,859 76 Consumer loans: Home equity 141 169 128 128 33 269 297 33 $ 1,749 1,829 1,311 1,327 109 3,060 3,156 109 At December 31, 2014: Real estate loans: One-to four-family 2,069 2,196 1,228 1,244 63 3,297 3,440 63 Consumer loans: Home equity 155 183 134 134 4 289 317 4 Credit card and unsecured - - 14 14 2 14 14 2 $ 2,224 2,379 1,376 1,392 69 3,600 3,771 69 </t>
  </si>
  <si>
    <t>4. Loans: Schedule of Investment in Impaired Loans and Interest Income Recognized and Received (Tables)</t>
  </si>
  <si>
    <t>Schedule of Investment in Impaired Loans and Interest Income Recognized and Received</t>
  </si>
  <si>
    <t xml:space="preserve"> Three Months Ended September 30, 2015 2014 Average Interest Interest Average Interest Interest Recorded Income Income Recorded Income Income Investment Recognized Received Investment Recognized Received Residential estate loans: One-to-four family $ 2,711 35 36 3,695 33 35 Lot loans - - - 12 - - Consumer loans: Home equity 265 3 4 291 2 2 Credit card and unsecured - - - 15 - - Total $ 2,976 38 40 4,013 35 37 Nine Months Ended September 30, 2015 2014 Average Interest Interest Average Interest Interest Recorded Income Income Recorded Income Income Investment Recognized Received Investment Recognized Received Residential estate loans: One-to-four family $ 2,742 92 93 2,896 100 101 Lot loans - - - 4 - - Consumer loans: Home equity 271 9 10 280 6 6 Credit card and unsecured - - - 45 - - Total $ 3,103 101 103 3,225 106 107 </t>
  </si>
  <si>
    <t>6. Off-balance-sheet Financial Instruments: Schedule of Line of Credit Facilities (Tables)</t>
  </si>
  <si>
    <t>Schedule of Line of Credit Facilities</t>
  </si>
  <si>
    <t xml:space="preserve"> Unused lines of credit and commitments to extend credit typically result in loans with a market interest rate when funded. A summary of the amounts of the Company's financial instruments, with off-balance-sheet risk follows at September 30, 2015 (in thousands): Contract Amount Unused lines of credit $ 17,315 Commitments to extend credit $ 1,172</t>
  </si>
  <si>
    <t>7. Fair Value of Financial Instruments: Schedule of Financial Instruments Fair Value (Tables)</t>
  </si>
  <si>
    <t>Schedule of Financial Instruments Fair Value</t>
  </si>
  <si>
    <t xml:space="preserve"> At September 30, 2015 At December 31, 2014 Fair Carrying Fair Carrying Value Level Amount Value Level Amount Financial assets: Cash and cash equivalents $ 9,729 9,729 1 13,032 13,032 1 Securities held to maturity 22,168 22,228 2 26,035 25,835 2 Loans 108,114 109,041 3 102,786 103,152 3 Federal Home Loan Bank stock 136 136 3 130 130 3 Accrued interest receivable 353 353 3 350 350 3 Financial liabilities: Deposits 128,872 124,838 3 127,905 125,524 3 Off-balance-sheet financial instruments - - 3 - - 3</t>
  </si>
  <si>
    <t>9. Equity Incentive Plan: Schedule of Equity Incentive Plan Stock Options (Tables)</t>
  </si>
  <si>
    <t>Schedule of Equity Incentive Plan Stock Options</t>
  </si>
  <si>
    <t xml:space="preserve"> Weighted- Weighted- Average Average Remaining Aggregate Number of Exercise Contractual Intrinsic Options Price Term Value Outstanding at December 31, 2013 87,500 $ 11.23 Granted 5,000 18.25 Forfeited (6,500 10.75 Outstanding at September 30, 2014 86,000 $ 11.69 8.34 Outstanding at December 31, 2014 84,000 11.70 Forfeited (2,500) 14.35 Outstanding at September 30, 2015 81,500 $ 11.62 7.37 Exercisable at September 30, 2015 10,000 $ 10.75 7.20 $ 72,500 </t>
  </si>
  <si>
    <t>9. Equity Incentive Plan: Schedule of Share-based Compensation, Restricted Stock and Restricted Stock Units Activity (Tables)</t>
  </si>
  <si>
    <t>Schedule of Share-based Compensation, Restricted Stock and Restricted Stock Units Activity</t>
  </si>
  <si>
    <t xml:space="preserve"> A summary of the status of the Company's restricted stock and changes during the periods then ended are presented below: Number of Shares Weighted-Average Grant-Date Fair Value Outstanding at December 31, 2013 42,500 $ 16.75 Issued September 30, 2014 4,000 18.25 Outstanding at September 30, 2014 46,500 16.88 Outstanding at December 31, 2014 38,000 16.91 Vested September 30, 2015 (800) 18.25 Outstanding at September 30, 2015 37,200 $ 16.88 </t>
  </si>
  <si>
    <t>10. Fair Value Measurements: Schedule Of Impaired Collateral Dependent Loans Measured At Fair Value On Nonrecurring Basis (Tables)</t>
  </si>
  <si>
    <t>Schedule Of Impaired Collateral Dependent Loans Measured At Fair Value On Nonrecurring Basis</t>
  </si>
  <si>
    <t xml:space="preserve"> Fair Value Level 1 Level 2 Level 3 Total Losses Losses Recorded During the Period At September 30, 2015: One-to four-family $ 2,587 - - 2,587 144 13 Home equity 265 - - 265 62 30 Total $ 2,852 - - 2,852 206 43 At December 31, 2014: One-to four-family $ 2,875 - - 2,875 206 61 Home equity 285 - - 285 32 1 Total $ 3,160 - - 3,160 238 62 </t>
  </si>
  <si>
    <t>10. Fair Value Measurements: Schedule of Foreclosed Real Estate Measured at Fair Value on Nonrecurring Basis (Tables)</t>
  </si>
  <si>
    <t>Schedule of Foreclosed Real Estate Measured at Fair Value on Nonrecurring Basis</t>
  </si>
  <si>
    <t xml:space="preserve"> Foreclosed real estate is recorded at fair value less estimated costs to sell. Foreclosed real estate which is measured at fair value on a nonrecurring basis is summarized below (in thousands): Quoted Prices In Active Significant Markets for Other Significant Losses Identical Observable Unobservable Recorded Fair Assets Inputs Inputs Total During the Value (Level 1) (Level 2) (Level 3) Losses Period At September 30, 2015: Foreclosed real estate $ 523 - - 523 276 5 At December 31, 2014: Foreclosed real estate $ 206 - - 206 63 16</t>
  </si>
  <si>
    <t>11. Regulatory Matters: Schedule of Compliance with Regulatory Capital Requirements under Banking Regulations (Tables)</t>
  </si>
  <si>
    <t>Schedule of Compliance with Regulatory Capital Requirements under Banking Regulations</t>
  </si>
  <si>
    <t xml:space="preserve"> The Bank's actual regulatory capital amounts and percentages are presented in the table ($ in thousands). Actual Minimum For Capital Adequacy Purposes Minimum To Be Well Capitalized Under Prompt and Corrective Action Provisions Amount % Amount % Amount % At September 30, 2015: Total Capital to Risk- Weighted Assets $ 19,088 17.81% $ 8,572 8.00% $ 10,715 10.00% Tier I Capital to Risk- Weighted Assets 18,178 16.97 6,429 6.00 8,572 8.00 Tier I Capital to Total Assets 18,178 12.58 5,779 4.00 7,224 5.00 Common equity Tier 1 Capital to Risk-Weighted Assets 18,178 16.97 4,822 4.50 6,965 6.50 At December 31, 2014: Total Capital to Risk- Weighted Assets 19,211 19.33 7,949 8.00 9,937 10.00 Tier I Capital to Risk- Weighted Assets 18,124 18.24 3,975 4.00 5,962 6.00 Tier I Capital to Total Assets 18,124 12.21 5,936 4.00 7,420 5.00</t>
  </si>
  <si>
    <t>1. Organization and Basis of Presentation: Business Description and Accounting Policies (Details)</t>
  </si>
  <si>
    <t>Details</t>
  </si>
  <si>
    <t>2. (loss) Earnings Per Share: Schedule of Earnings Per Share, Basic and Diluted (Details) - USD ($) $ / shares in Units, $ in Thousands</t>
  </si>
  <si>
    <t>Basic EPS | Net earnings (loss)</t>
  </si>
  <si>
    <t>Earnings (Loss) Per Share Income</t>
  </si>
  <si>
    <t>Weighted Average Number of Shares Issued, Basic</t>
  </si>
  <si>
    <t>Per Share Amount</t>
  </si>
  <si>
    <t>Effect of dilutive securities | Incremental shares from assumed conversion of options (antidilutive in 2012)</t>
  </si>
  <si>
    <t>Diluted EPS | Net earnings (loss)</t>
  </si>
  <si>
    <t>3. Securities Held To Maturity: Schedule of held to maturity securities carrying amount and fair value (Details) - USD ($) $ in Thousands</t>
  </si>
  <si>
    <t>Held-to-maturity Securities</t>
  </si>
  <si>
    <t>Held to Maturity Securities Amortized Cost</t>
  </si>
  <si>
    <t>Held to Maturity Securities Gross Unrealized Gains</t>
  </si>
  <si>
    <t>Held to Maturity Securities Gross Unrealized Losses</t>
  </si>
  <si>
    <t>Collateralized Mortgage Backed Securities</t>
  </si>
  <si>
    <t>Collateralized Mortgage Obligations</t>
  </si>
  <si>
    <t>3. Securities Held To Maturity: Securities Pledged as Collateral (Details) - USD ($) $ in Thousands</t>
  </si>
  <si>
    <t>Held-to-maturity Securities Pledged as Collateral</t>
  </si>
  <si>
    <t>3. Securities Held To Maturity: Available-for-sale Securities, Continuous Unrealized Loss Position, Fair Value (Details) - Collateralized Mortgage Obligation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Available-for-sale Securities, Continuous Unrealized Loss Position, Twelve Months or Longer, Fair Value</t>
  </si>
  <si>
    <t>4. Loans: Schedule of Accounts, Notes, Loans and Financing Receivable (Details) - USD ($) $ in Thousands</t>
  </si>
  <si>
    <t>Commercial Loan</t>
  </si>
  <si>
    <t>Loans and Financing Receivables</t>
  </si>
  <si>
    <t>Home Equity Line of Credit</t>
  </si>
  <si>
    <t>Automobile Loan</t>
  </si>
  <si>
    <t>Credit Card Receivable</t>
  </si>
  <si>
    <t>Deposits</t>
  </si>
  <si>
    <t>Consumer Other</t>
  </si>
  <si>
    <t>Consumer Loan</t>
  </si>
  <si>
    <t>LoansReceivableGrossMember</t>
  </si>
  <si>
    <t>Loans in process</t>
  </si>
  <si>
    <t>Deferred fees and discounts</t>
  </si>
  <si>
    <t>Allowance for Notes Receivable</t>
  </si>
  <si>
    <t>LoansReceivableNetMember</t>
  </si>
  <si>
    <t>Real Estate Loan | One To Four Family</t>
  </si>
  <si>
    <t>Real Estate Loan | Land</t>
  </si>
  <si>
    <t>Real Estate Loan | Commercial Real Estate</t>
  </si>
  <si>
    <t>Real Estate Loan | Construction Loans</t>
  </si>
  <si>
    <t>Real Estate Loan | Real Estate Total</t>
  </si>
  <si>
    <t>4. Loans: Schedule of Changes in Allowance for Loan Losses (Details) - USD ($) $ in Thousands</t>
  </si>
  <si>
    <t>Provision (credit) for loan losses</t>
  </si>
  <si>
    <t>Financing Receivable, Allowance for Credit Losses, Collectively Evaluated for Impairment</t>
  </si>
  <si>
    <t>Financing Receivables After Collectively Evaluated for Impairment</t>
  </si>
  <si>
    <t>Commercial Loan | Beginning Balance</t>
  </si>
  <si>
    <t>Financing Receivable, Allowance for Credit Losses, Effect of Change in Method</t>
  </si>
  <si>
    <t>Commercial Loan | Ending Balance</t>
  </si>
  <si>
    <t>Allowance for Doubtful Accounts Receivable, Write-offs</t>
  </si>
  <si>
    <t>Allowance for Doubtful Accounts Receivable, Recoveries</t>
  </si>
  <si>
    <t>Financing Receivable, Allowance for Credit Losses, Individually Evaluated for Impairment</t>
  </si>
  <si>
    <t>Financing Receivables After Individually Evaluated for Impairment</t>
  </si>
  <si>
    <t>Home Equity Line of Credit | Beginning Balance</t>
  </si>
  <si>
    <t>Home Equity Line of Credit | Ending Balance</t>
  </si>
  <si>
    <t>Automobile Loan | Beginning Balance</t>
  </si>
  <si>
    <t>Automobile Loan | Ending Balance</t>
  </si>
  <si>
    <t>Credit Card Receivable | Beginning Balance</t>
  </si>
  <si>
    <t>Credit Card Receivable | Ending Balance</t>
  </si>
  <si>
    <t>Consumer Other | Beginning Balance</t>
  </si>
  <si>
    <t>Consumer Other | Ending Balance</t>
  </si>
  <si>
    <t>Unallocated Financing Receivables</t>
  </si>
  <si>
    <t>Unallocated Financing Receivables | Beginning Balance</t>
  </si>
  <si>
    <t>Unallocated Financing Receivables | Ending Balance</t>
  </si>
  <si>
    <t>Financing Receivable</t>
  </si>
  <si>
    <t>Financing Receivable | Beginning Balance</t>
  </si>
  <si>
    <t>Financing Receivable | Ending Balance</t>
  </si>
  <si>
    <t>Real Estate Loan | One To Four Family | Beginning Balance</t>
  </si>
  <si>
    <t>Real Estate Loan | One To Four Family | Ending Balance</t>
  </si>
  <si>
    <t>Real Estate Loan | Land | Beginning Balance</t>
  </si>
  <si>
    <t>Real Estate Loan | Land | Ending Balance</t>
  </si>
  <si>
    <t>Real Estate Loan | Commercial Real Estate | Beginning Balance</t>
  </si>
  <si>
    <t>Real Estate Loan | Commercial Real Estate | Ending Balance</t>
  </si>
  <si>
    <t>Real Estate Loan | Construction Loans | Beginning Balance</t>
  </si>
  <si>
    <t>Real Estate Loan | Construction Loans | Ending Balance</t>
  </si>
  <si>
    <t>4. Loans: Financing Receivable Credit Quality Indicators (Details) - USD ($) $ in Thousands</t>
  </si>
  <si>
    <t>Commercial Loan | Pass</t>
  </si>
  <si>
    <t>Receivables Credit Quality</t>
  </si>
  <si>
    <t>Commercial Loan | Total Credit Risk</t>
  </si>
  <si>
    <t>Home Equity Line of Credit | Pass</t>
  </si>
  <si>
    <t>Home Equity Line of Credit | Special Mention</t>
  </si>
  <si>
    <t>Home Equity Line of Credit | Substandard</t>
  </si>
  <si>
    <t>Home Equity Line of Credit | Total Credit Risk</t>
  </si>
  <si>
    <t>Automobile Loan | Pass</t>
  </si>
  <si>
    <t>Automobile Loan | Special Mention</t>
  </si>
  <si>
    <t>Automobile Loan | Substandard</t>
  </si>
  <si>
    <t>Automobile Loan | Total Credit Risk</t>
  </si>
  <si>
    <t>Credit Card Receivable | Pass</t>
  </si>
  <si>
    <t>Credit Card Receivable | Special Mention</t>
  </si>
  <si>
    <t>Credit Card Receivable | Substandard</t>
  </si>
  <si>
    <t>Credit Card Receivable | Total Credit Risk</t>
  </si>
  <si>
    <t>Deposits | Pass</t>
  </si>
  <si>
    <t>Deposits | Total Credit Risk</t>
  </si>
  <si>
    <t>Consumer Other | Pass</t>
  </si>
  <si>
    <t>Consumer Other | Special Mention</t>
  </si>
  <si>
    <t>Consumer Other | Substandard</t>
  </si>
  <si>
    <t>Consumer Other | Total Credit Risk</t>
  </si>
  <si>
    <t>Financing Receivable | Pass</t>
  </si>
  <si>
    <t>Financing Receivable | Special Mention</t>
  </si>
  <si>
    <t>Financing Receivable | Substandard</t>
  </si>
  <si>
    <t>Financing Receivable | Total Credit Risk</t>
  </si>
  <si>
    <t>Real Estate Loan | One To Four Family | Pass</t>
  </si>
  <si>
    <t>Real Estate Loan | One To Four Family | Special Mention</t>
  </si>
  <si>
    <t>Real Estate Loan | One To Four Family | Substandard</t>
  </si>
  <si>
    <t>Real Estate Loan | One To Four Family | Total Credit Risk</t>
  </si>
  <si>
    <t>Real Estate Loan | Land | Pass</t>
  </si>
  <si>
    <t>Real Estate Loan | Land | Special Mention</t>
  </si>
  <si>
    <t>Real Estate Loan | Land | Substandard</t>
  </si>
  <si>
    <t>Real Estate Loan | Land | Total Credit Risk</t>
  </si>
  <si>
    <t>Real Estate Loan | Commercial Real Estate | Pass</t>
  </si>
  <si>
    <t>Real Estate Loan | Commercial Real Estate | Total Credit Risk</t>
  </si>
  <si>
    <t>Real Estate Loan | Construction Loans | Pass</t>
  </si>
  <si>
    <t>Real Estate Loan | Construction Loans | Total Credit Risk</t>
  </si>
  <si>
    <t>4. Loans: Schedule of Past Due Loans Age Analysis (Details) - USD ($) $ in Thousands</t>
  </si>
  <si>
    <t>Financing Receivable, Recorded Investment, Current</t>
  </si>
  <si>
    <t>Accounts, Notes, Loans and Financing Receivable, Net, Current</t>
  </si>
  <si>
    <t>Financing Receivable Recorded Investment 30 to 59 Days Past Due</t>
  </si>
  <si>
    <t>Financing Receivable Recorded Investment 60 to 89 Days Past Due</t>
  </si>
  <si>
    <t>Financing Receivable, Recorded Investment, Past Due</t>
  </si>
  <si>
    <t>Financing Receivable, Recorded Investment, Nonaccrual Status</t>
  </si>
  <si>
    <t>Financing Receivable, Recorded Investment, 90 Days Past Due and Still Accruing</t>
  </si>
  <si>
    <t>4. Loans: Schedule of Impaired Loan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Impaired Financing Receivables</t>
  </si>
  <si>
    <t>4. Loans: Schedule of Investment in Impaired Loans and Interest Income Recognized and Received (Details) - USD ($) $ in Thousands</t>
  </si>
  <si>
    <t>One To Four Family</t>
  </si>
  <si>
    <t>Impaired Financing Receivable, Average Recorded Investment</t>
  </si>
  <si>
    <t>Impaired Financing Receivable Interest Income Recognized</t>
  </si>
  <si>
    <t>Impaired Financing Receivable Interest Income Received</t>
  </si>
  <si>
    <t>Land</t>
  </si>
  <si>
    <t>4. Loans: Troubled Debt Restructurings (Details)</t>
  </si>
  <si>
    <t>Financing Receivable, Modifications, Number of Contracts</t>
  </si>
  <si>
    <t>Financing Receivable, Modifications, Subsequent Default, Number of Contracts</t>
  </si>
  <si>
    <t>5. Lines of Credit: Lines of Credit (Details) - USD ($) $ in Thousands</t>
  </si>
  <si>
    <t>Correspondent Bank</t>
  </si>
  <si>
    <t>Lines of Credit, Fair Value Disclosure</t>
  </si>
  <si>
    <t>Line of Credit Facility, Fair Value of Amount Outstanding</t>
  </si>
  <si>
    <t>Federal Home Loan Bank of Atlanta</t>
  </si>
  <si>
    <t>6. Off-balance-sheet Financial Instruments: Schedule of Line of Credit Facilities (Details) - Commitments to Extend Credit $ in Thousands</t>
  </si>
  <si>
    <t>Sep. 30, 2015USD ($)</t>
  </si>
  <si>
    <t>Unused Commitments to Extend Credit</t>
  </si>
  <si>
    <t>Commitments, Fair Value Disclosure</t>
  </si>
  <si>
    <t>7. Fair Value of Financial Instruments: Schedule of Financial Instruments Fair Value (Details) $ in Thousands</t>
  </si>
  <si>
    <t>Dec. 31, 2014USD ($)</t>
  </si>
  <si>
    <t>Off balance sheet</t>
  </si>
  <si>
    <t>Fair Value Hierarchy Level</t>
  </si>
  <si>
    <t>Assets | Cash and Cash Equivalents</t>
  </si>
  <si>
    <t>Financial Instruments Owned Carrying Amount</t>
  </si>
  <si>
    <t>Financial Instruments, Owned, at Fair Value</t>
  </si>
  <si>
    <t>Assets | Held-to-maturity Securities</t>
  </si>
  <si>
    <t>Assets | Loans Receivable</t>
  </si>
  <si>
    <t>Assets | Investment in Federal Home Loan Bank Stock</t>
  </si>
  <si>
    <t>Assets | Accrued interest receivable</t>
  </si>
  <si>
    <t>Financial liabilities | Deposits</t>
  </si>
  <si>
    <t>8. Employee Stock Ownership Plan (Details) - USD ($) $ in Thousands</t>
  </si>
  <si>
    <t>Apr. 05, 2011</t>
  </si>
  <si>
    <t>Employee Stock Ownership Plan (ESOP), Shares in ESOP</t>
  </si>
  <si>
    <t>Employee Stock Ownership Plan (ESOP), Debt Structure, Direct Loan, Amount</t>
  </si>
  <si>
    <t>Employee Stock Ownership Plan (ESOP) Interest Rate on Loan for Shares</t>
  </si>
  <si>
    <t>4.25%</t>
  </si>
  <si>
    <t>Employee Stock Ownership Plan (ESOP), Number of Suspense Shares</t>
  </si>
  <si>
    <t>9. Equity Incentive Plan: Share-based Compensation, Option and Incentive Plans Policy: 2012 Equity Incentive Plan Common Stock Options (Details)</t>
  </si>
  <si>
    <t>May. 23, 2012shares</t>
  </si>
  <si>
    <t>Equity Incentive Plan -- 2012</t>
  </si>
  <si>
    <t>Common Stock Options Authorized</t>
  </si>
  <si>
    <t>9. Equity Incentive Plan: Schedule of Equity Incentive Plan Stock Options (Details) $ / shares in Units, $ in Thousands</t>
  </si>
  <si>
    <t>Sep. 30, 2015USD ($)$ / sharesshares</t>
  </si>
  <si>
    <t>Dec. 31, 2014$ / sharesshares</t>
  </si>
  <si>
    <t>Sep. 30, 2014$ / sharesshares</t>
  </si>
  <si>
    <t>Dec. 31, 2013$ / sharesshares</t>
  </si>
  <si>
    <t>Options Outstanding</t>
  </si>
  <si>
    <t>Share-based Compensation Arrangement by Share-based Payment Award, Options, Outstanding, Number | shares</t>
  </si>
  <si>
    <t>Share-based Compensation Arrangement by Share-based Payment Award, Options, Outstanding, Weighted Average Exercise Price</t>
  </si>
  <si>
    <t>Share-based Compensation Arrangement by Share-based Payment Award, Weighted Average Remaining Contractual Term (In Years)</t>
  </si>
  <si>
    <t>Options Granted</t>
  </si>
  <si>
    <t>Options Forfeited</t>
  </si>
  <si>
    <t>Options Exercisable</t>
  </si>
  <si>
    <t>Share-based Compensation Arrangement by Share-based Payment Award, Options, Outstanding, Intrinsic Value | $</t>
  </si>
  <si>
    <t>9. Equity Incentive Plan: Equity Incentive Plan Compensation Expense (Details) - USD ($) $ in Thousands</t>
  </si>
  <si>
    <t>May. 23, 2012</t>
  </si>
  <si>
    <t>Unrecognized Compensation Expense Related to Nonvested Stock Options</t>
  </si>
  <si>
    <t>Equity Incentive Plan Common Stock Expense Cost</t>
  </si>
  <si>
    <t>The cost is expected to be recognized over a weighted average period of forty-nine months.</t>
  </si>
  <si>
    <t>Fair Value Shares Vesting and Recognized as Compensation Expense</t>
  </si>
  <si>
    <t>Compensation expense for restricted stock</t>
  </si>
  <si>
    <t>Number of Restricted Stock Authorized</t>
  </si>
  <si>
    <t>9. Equity Incentive Plan: Schedule of Share-based Compensation, Restricted Stock and Restricted Stock Units Activity (Details) - Restricted Stock - $ / shares</t>
  </si>
  <si>
    <t>Dec. 31, 2013</t>
  </si>
  <si>
    <t>Restricted stock outstanding</t>
  </si>
  <si>
    <t>Share-based Compensation Arrangement by Share-based Payment Award, Number of Shares Authorized</t>
  </si>
  <si>
    <t>Share based Compensation Arrangement By Share based Payment Award Options Weighted Average Grant Date Fair Value</t>
  </si>
  <si>
    <t>Restricted stock issued</t>
  </si>
  <si>
    <t>Restricted stock vested</t>
  </si>
  <si>
    <t>9. Equity Incentive Plan: Nonvested Restricted Stock Expense (Details) $ in Thousands</t>
  </si>
  <si>
    <t>Unrecognized Compensation Expense Related to Nonvested Restricted Stock</t>
  </si>
  <si>
    <t>10. Fair Value Measurements: Schedule Of Impaired Collateral Dependent Loans Measured At Fair Value On Nonrecurring Basis (Details) - USD ($) $ in Thousands</t>
  </si>
  <si>
    <t>Impaired Collateral Dependent Loans Fair Value</t>
  </si>
  <si>
    <t>Impaired Collateral Dependent Loans, Total</t>
  </si>
  <si>
    <t>Fair Value, Inputs, Level 3 | Home Equity Line of Credit</t>
  </si>
  <si>
    <t>Fair Value, Inputs, Level 3 | Impaired Collateral Dependent Loans, Total</t>
  </si>
  <si>
    <t>Fair Value, Inputs, Level 3 | Real Estate Loan | One To Four Family</t>
  </si>
  <si>
    <t>Total Losses | Home Equity Line of Credit</t>
  </si>
  <si>
    <t>Total Losses | Impaired Collateral Dependent Loans, Total</t>
  </si>
  <si>
    <t>Total Losses | Real Estate Loan | One To Four Family</t>
  </si>
  <si>
    <t>Losses Recorded During the Period | Home Equity Line of Credit</t>
  </si>
  <si>
    <t>Losses Recorded During the Period | Impaired Collateral Dependent Loans, Total</t>
  </si>
  <si>
    <t>Losses Recorded During the Period | Real Estate Loan | One To Four Family</t>
  </si>
  <si>
    <t>10. Fair Value Measurements: Schedule of Foreclosed Real Estate Measured at Fair Value on Nonrecurring Basis (Details) - Foreclosed real estate - USD ($) $ in Thousands</t>
  </si>
  <si>
    <t>Foreclosed real estate measured at fair value on nonrecurring basis</t>
  </si>
  <si>
    <t>Fair Value, Inputs, Level 3</t>
  </si>
  <si>
    <t>Total Losses</t>
  </si>
  <si>
    <t>Losses Recorded During the Period</t>
  </si>
  <si>
    <t>11. Regulatory Matters: Schedule of Compliance with Regulatory Capital Requirements under Banking Regulations (Details) - USD ($) $ in Thousands</t>
  </si>
  <si>
    <t>Total Capital to Risk-Weighted Assets</t>
  </si>
  <si>
    <t>Capital</t>
  </si>
  <si>
    <t>Capital to Risk Weighted Assets</t>
  </si>
  <si>
    <t>17.81%</t>
  </si>
  <si>
    <t>19.33%</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16.97%</t>
  </si>
  <si>
    <t>18.24%</t>
  </si>
  <si>
    <t>6.00%</t>
  </si>
  <si>
    <t>4.00%</t>
  </si>
  <si>
    <t>Tier I Capital to Total Assets</t>
  </si>
  <si>
    <t>12.58%</t>
  </si>
  <si>
    <t>12.21%</t>
  </si>
  <si>
    <t>5.00%</t>
  </si>
  <si>
    <t>Common equity Tier I Capital to Risk-Weighted Assets</t>
  </si>
  <si>
    <t>4.50%</t>
  </si>
  <si>
    <t>6.5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s" r="B9" s="4">
        <v>16</v>
      </c>
    </row>
    <row r="10" spans="1:3">
      <c t="s" r="A10" s="4">
        <v>17</v>
      </c>
      <c t="n" r="B10" s="5">
        <v>1500837</v>
      </c>
    </row>
    <row r="11" spans="1:3">
      <c t="s" r="A11" s="4">
        <v>18</v>
      </c>
      <c t="s" r="B11" s="4">
        <v>19</v>
      </c>
    </row>
    <row r="12" spans="1:3">
      <c t="s" r="A12" s="4">
        <v>20</v>
      </c>
      <c t="n" r="C12" s="5">
        <v>1051156</v>
      </c>
    </row>
    <row r="13" spans="1:3">
      <c t="s" r="A13" s="4">
        <v>21</v>
      </c>
      <c t="s" r="B13" s="4">
        <v>22</v>
      </c>
    </row>
    <row r="14" spans="1:3">
      <c t="s" r="A14" s="4">
        <v>23</v>
      </c>
      <c t="s" r="B14" s="4">
        <v>24</v>
      </c>
    </row>
    <row r="15" spans="1:3">
      <c t="s" r="A15" s="4">
        <v>25</v>
      </c>
      <c t="s" r="B15" s="4">
        <v>26</v>
      </c>
    </row>
    <row r="16" spans="1:3">
      <c t="s" r="A16" s="4">
        <v>27</v>
      </c>
      <c t="s" r="B16" s="4">
        <v>26</v>
      </c>
    </row>
    <row r="17" spans="1:3">
      <c t="s" r="A17" s="4">
        <v>28</v>
      </c>
      <c t="n" r="B17" s="5">
        <v>2015</v>
      </c>
    </row>
    <row r="18" spans="1:3">
      <c t="s" r="A18" s="4">
        <v>29</v>
      </c>
      <c t="s" r="B18" s="6">
        <v>30</v>
      </c>
    </row>
    <row r="19" spans="1:3">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86</v>
      </c>
      <c t="s" r="B1" s="2">
        <v>1</v>
      </c>
    </row>
    <row r="2" spans="1:2">
      <c t="s" r="B2" s="2">
        <v>2</v>
      </c>
    </row>
    <row r="3" spans="1:2">
      <c t="s" r="A3" s="3">
        <v>180</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8</v>
      </c>
      <c t="s" r="B1" s="2">
        <v>1</v>
      </c>
    </row>
    <row r="2" spans="1:2">
      <c t="s" r="B2" s="2">
        <v>2</v>
      </c>
    </row>
    <row r="3" spans="1:2">
      <c t="s" r="A3" s="3">
        <v>180</v>
      </c>
    </row>
    <row r="4" spans="1:2">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0</v>
      </c>
      <c t="s" r="B1" s="2">
        <v>1</v>
      </c>
    </row>
    <row r="2" spans="1:2">
      <c t="s" r="B2" s="2">
        <v>2</v>
      </c>
    </row>
    <row r="3" spans="1:2">
      <c t="s" r="A3" s="3">
        <v>180</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2</v>
      </c>
      <c t="s" r="B1" s="2">
        <v>1</v>
      </c>
    </row>
    <row r="2" spans="1:2">
      <c t="s" r="B2" s="2">
        <v>2</v>
      </c>
    </row>
    <row r="3" spans="1:2">
      <c t="s" r="A3" s="3">
        <v>180</v>
      </c>
    </row>
    <row r="4" spans="1:2">
      <c t="s" r="A4" s="4">
        <v>192</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80</v>
      </c>
    </row>
    <row r="4" spans="1:2">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6</v>
      </c>
      <c t="s" r="B1" s="2">
        <v>1</v>
      </c>
    </row>
    <row r="2" spans="1:2">
      <c t="s" r="B2" s="2">
        <v>2</v>
      </c>
    </row>
    <row r="3" spans="1:2">
      <c t="s" r="A3" s="3">
        <v>180</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8</v>
      </c>
      <c t="s" r="B1" s="2">
        <v>1</v>
      </c>
    </row>
    <row r="2" spans="1:2">
      <c t="s" r="B2" s="2">
        <v>2</v>
      </c>
    </row>
    <row r="3" spans="1:2">
      <c t="s" r="A3" s="3">
        <v>180</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0</v>
      </c>
      <c t="s" r="B1" s="2">
        <v>1</v>
      </c>
    </row>
    <row r="2" spans="1:2">
      <c t="s" r="B2" s="2">
        <v>2</v>
      </c>
    </row>
    <row r="3" spans="1:2">
      <c t="s" r="A3" s="3">
        <v>180</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203</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2562</v>
      </c>
      <c t="n" r="C3" s="7">
        <v>3682</v>
      </c>
    </row>
    <row r="4" spans="1:3">
      <c t="s" r="A4" s="4">
        <v>37</v>
      </c>
      <c t="n" r="B4" s="5">
        <v>7167</v>
      </c>
      <c t="n" r="C4" s="5">
        <v>9350</v>
      </c>
    </row>
    <row r="5" spans="1:3">
      <c t="s" r="A5" s="4">
        <v>38</v>
      </c>
      <c t="n" r="B5" s="5">
        <v>9729</v>
      </c>
      <c t="n" r="C5" s="5">
        <v>13032</v>
      </c>
    </row>
    <row r="6" spans="1:3">
      <c t="s" r="A6" s="4">
        <v>39</v>
      </c>
      <c t="n" r="B6" s="5">
        <v>22168</v>
      </c>
      <c t="n" r="C6" s="5">
        <v>26035</v>
      </c>
    </row>
    <row r="7" spans="1:3">
      <c t="s" r="A7" s="4">
        <v>40</v>
      </c>
      <c t="n" r="B7" s="5">
        <v>108114</v>
      </c>
      <c t="n" r="C7" s="5">
        <v>102786</v>
      </c>
    </row>
    <row r="8" spans="1:3">
      <c t="s" r="A8" s="4">
        <v>41</v>
      </c>
      <c t="n" r="B8" s="5">
        <v>4656</v>
      </c>
      <c t="n" r="C8" s="5">
        <v>4907</v>
      </c>
    </row>
    <row r="9" spans="1:3">
      <c t="s" r="A9" s="4">
        <v>42</v>
      </c>
      <c t="n" r="B9" s="5">
        <v>3050</v>
      </c>
    </row>
    <row r="10" spans="1:3">
      <c t="s" r="A10" s="4">
        <v>43</v>
      </c>
      <c t="n" r="B10" s="5">
        <v>136</v>
      </c>
      <c t="n" r="C10" s="5">
        <v>130</v>
      </c>
    </row>
    <row r="11" spans="1:3">
      <c t="s" r="A11" s="4">
        <v>44</v>
      </c>
      <c t="n" r="B11" s="5">
        <v>2621</v>
      </c>
      <c t="n" r="C11" s="5">
        <v>2561</v>
      </c>
    </row>
    <row r="12" spans="1:3">
      <c t="s" r="A12" s="4">
        <v>45</v>
      </c>
      <c t="n" r="B12" s="5">
        <v>353</v>
      </c>
      <c t="n" r="C12" s="5">
        <v>350</v>
      </c>
    </row>
    <row r="13" spans="1:3">
      <c t="s" r="A13" s="4">
        <v>46</v>
      </c>
      <c t="n" r="B13" s="5">
        <v>523</v>
      </c>
      <c t="n" r="C13" s="5">
        <v>206</v>
      </c>
    </row>
    <row r="14" spans="1:3">
      <c t="s" r="A14" s="4">
        <v>47</v>
      </c>
      <c t="n" r="B14" s="5">
        <v>1003</v>
      </c>
      <c t="n" r="C14" s="5">
        <v>999</v>
      </c>
    </row>
    <row r="15" spans="1:3">
      <c t="s" r="A15" s="4">
        <v>48</v>
      </c>
      <c t="n" r="B15" s="5">
        <v>152353</v>
      </c>
      <c t="n" r="C15" s="5">
        <v>151006</v>
      </c>
    </row>
    <row r="16" spans="1:3">
      <c t="s" r="A16" s="3">
        <v>49</v>
      </c>
    </row>
    <row r="17" spans="1:3">
      <c t="s" r="A17" s="4">
        <v>50</v>
      </c>
      <c t="n" r="B17" s="5">
        <v>26686</v>
      </c>
      <c t="n" r="C17" s="5">
        <v>26206</v>
      </c>
    </row>
    <row r="18" spans="1:3">
      <c t="s" r="A18" s="4">
        <v>51</v>
      </c>
      <c t="n" r="B18" s="5">
        <v>36322</v>
      </c>
      <c t="n" r="C18" s="5">
        <v>35358</v>
      </c>
    </row>
    <row r="19" spans="1:3">
      <c t="s" r="A19" s="4">
        <v>52</v>
      </c>
      <c t="n" r="B19" s="5">
        <v>41164</v>
      </c>
      <c t="n" r="C19" s="5">
        <v>39606</v>
      </c>
    </row>
    <row r="20" spans="1:3">
      <c t="s" r="A20" s="4">
        <v>53</v>
      </c>
      <c t="n" r="B20" s="5">
        <v>24700</v>
      </c>
      <c t="n" r="C20" s="5">
        <v>26735</v>
      </c>
    </row>
    <row r="21" spans="1:3">
      <c t="s" r="A21" s="4">
        <v>54</v>
      </c>
      <c t="n" r="B21" s="5">
        <v>128872</v>
      </c>
      <c t="n" r="C21" s="5">
        <v>127905</v>
      </c>
    </row>
    <row r="22" spans="1:3">
      <c t="s" r="A22" s="4">
        <v>55</v>
      </c>
      <c t="n" r="B22" s="5">
        <v>283</v>
      </c>
      <c t="n" r="C22" s="5">
        <v>325</v>
      </c>
    </row>
    <row r="23" spans="1:3">
      <c t="s" r="A23" s="4">
        <v>56</v>
      </c>
      <c t="n" r="B23" s="5">
        <v>399</v>
      </c>
      <c t="n" r="C23" s="5">
        <v>29</v>
      </c>
    </row>
    <row r="24" spans="1:3">
      <c t="s" r="A24" s="4">
        <v>57</v>
      </c>
      <c t="n" r="B24" s="5">
        <v>531</v>
      </c>
      <c t="n" r="C24" s="5">
        <v>359</v>
      </c>
    </row>
    <row r="25" spans="1:3">
      <c t="s" r="A25" s="4">
        <v>58</v>
      </c>
      <c t="n" r="B25" s="5">
        <v>130085</v>
      </c>
      <c t="n" r="C25" s="5">
        <v>128618</v>
      </c>
    </row>
    <row r="26" spans="1:3">
      <c t="s" r="A26" s="3">
        <v>59</v>
      </c>
    </row>
    <row r="27" spans="1:3">
      <c t="s" r="A27" s="4">
        <v>60</v>
      </c>
      <c t="n" r="B27" s="5">
        <v>10</v>
      </c>
      <c t="n" r="C27" s="5">
        <v>10</v>
      </c>
    </row>
    <row r="28" spans="1:3">
      <c t="s" r="A28" s="4">
        <v>61</v>
      </c>
      <c t="n" r="B28" s="5">
        <v>8211</v>
      </c>
      <c t="n" r="C28" s="5">
        <v>8334</v>
      </c>
    </row>
    <row r="29" spans="1:3">
      <c t="s" r="A29" s="4">
        <v>62</v>
      </c>
      <c t="n" r="B29" s="5">
        <v>14641</v>
      </c>
      <c t="n" r="C29" s="5">
        <v>14709</v>
      </c>
    </row>
    <row r="30" spans="1:3">
      <c t="s" r="A30" s="4">
        <v>63</v>
      </c>
      <c t="n" r="B30" s="5">
        <v>-594</v>
      </c>
      <c t="n" r="C30" s="5">
        <v>-665</v>
      </c>
    </row>
    <row r="31" spans="1:3">
      <c t="s" r="A31" s="4">
        <v>64</v>
      </c>
      <c t="n" r="B31" s="5">
        <v>22268</v>
      </c>
      <c t="n" r="C31" s="5">
        <v>22388</v>
      </c>
    </row>
    <row r="32" spans="1:3">
      <c t="s" r="A32" s="4">
        <v>65</v>
      </c>
      <c t="n" r="B32" s="7">
        <v>152353</v>
      </c>
      <c t="n" r="C32" s="7">
        <v>151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03</v>
      </c>
    </row>
    <row r="4" spans="1:2">
      <c t="s" r="A4" s="4">
        <v>210</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9"/>
  </cols>
  <sheetData>
    <row r="1" spans="1:2">
      <c t="s" r="A1" s="1">
        <v>212</v>
      </c>
      <c t="s" r="B1" s="2">
        <v>1</v>
      </c>
    </row>
    <row r="2" spans="1:2">
      <c t="s" r="B2" s="2">
        <v>2</v>
      </c>
    </row>
    <row r="3" spans="1:2">
      <c t="s" r="A3" s="3">
        <v>203</v>
      </c>
    </row>
    <row r="4" spans="1:2">
      <c t="s" r="A4" s="4">
        <v>213</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9"/>
  </cols>
  <sheetData>
    <row r="1" spans="1:2">
      <c t="s" r="A1" s="1">
        <v>215</v>
      </c>
      <c t="s" r="B1" s="2">
        <v>1</v>
      </c>
    </row>
    <row r="2" spans="1:2">
      <c t="s" r="B2" s="2">
        <v>2</v>
      </c>
    </row>
    <row r="3" spans="1:2">
      <c t="s" r="A3" s="3">
        <v>203</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7"/>
  </cols>
  <sheetData>
    <row r="1" spans="1:2">
      <c t="s" r="A1" s="1">
        <v>218</v>
      </c>
      <c t="s" r="B1" s="2">
        <v>1</v>
      </c>
    </row>
    <row r="2" spans="1:2">
      <c t="s" r="B2" s="2">
        <v>2</v>
      </c>
    </row>
    <row r="3" spans="1:2">
      <c t="s" r="A3" s="3">
        <v>203</v>
      </c>
    </row>
    <row r="4" spans="1:2">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1</v>
      </c>
      <c t="s" r="B1" s="2">
        <v>1</v>
      </c>
    </row>
    <row r="2" spans="1:2">
      <c t="s" r="B2" s="2">
        <v>2</v>
      </c>
    </row>
    <row r="3" spans="1:2">
      <c t="s" r="A3" s="3">
        <v>203</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03</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203</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31</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231</v>
      </c>
    </row>
    <row r="4" spans="1:2">
      <c t="s" r="A4" s="4">
        <v>238</v>
      </c>
      <c t="s" r="B4"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34</v>
      </c>
    </row>
    <row r="2" spans="1:3">
      <c t="s" r="A2" s="3">
        <v>67</v>
      </c>
    </row>
    <row r="3" spans="1:3">
      <c t="s" r="A3" s="4">
        <v>68</v>
      </c>
      <c t="n" r="B3" s="7">
        <v>22228</v>
      </c>
      <c t="n" r="C3" s="7">
        <v>25835</v>
      </c>
    </row>
    <row r="4" spans="1:3">
      <c t="s" r="A4" s="4">
        <v>69</v>
      </c>
      <c t="n" r="B4" s="7">
        <v>910</v>
      </c>
      <c t="n" r="C4" s="7">
        <v>1087</v>
      </c>
    </row>
    <row r="5" spans="1:3">
      <c t="s" r="A5" s="4">
        <v>70</v>
      </c>
      <c t="n" r="B5" s="8">
        <v>0.01</v>
      </c>
      <c t="n" r="C5" s="8">
        <v>0.01</v>
      </c>
    </row>
    <row r="6" spans="1:3">
      <c t="s" r="A6" s="4">
        <v>71</v>
      </c>
      <c t="n" r="B6" s="5">
        <v>1000000</v>
      </c>
      <c t="n" r="C6" s="5">
        <v>1000000</v>
      </c>
    </row>
    <row r="7" spans="1:3">
      <c t="s" r="A7" s="4">
        <v>72</v>
      </c>
      <c t="n" r="B7" s="5">
        <v>0</v>
      </c>
      <c t="n" r="C7" s="5">
        <v>0</v>
      </c>
    </row>
    <row r="8" spans="1:3">
      <c t="s" r="A8" s="4">
        <v>73</v>
      </c>
      <c t="n" r="B8" s="5">
        <v>0</v>
      </c>
      <c t="n" r="C8" s="5">
        <v>0</v>
      </c>
    </row>
    <row r="9" spans="1:3">
      <c t="s" r="A9" s="4">
        <v>74</v>
      </c>
      <c t="n" r="B9" s="8">
        <v>0.01</v>
      </c>
      <c t="n" r="C9" s="8">
        <v>0.01</v>
      </c>
    </row>
    <row r="10" spans="1:3">
      <c t="s" r="A10" s="4">
        <v>75</v>
      </c>
      <c t="n" r="B10" s="5">
        <v>6000000</v>
      </c>
      <c t="n" r="C10" s="5">
        <v>6000000</v>
      </c>
    </row>
    <row r="11" spans="1:3">
      <c t="s" r="A11" s="4">
        <v>76</v>
      </c>
      <c t="n" r="B11" s="5">
        <v>1082310</v>
      </c>
      <c t="n" r="C11" s="5">
        <v>1094110</v>
      </c>
    </row>
    <row r="12" spans="1:3">
      <c t="s" r="A12" s="4">
        <v>77</v>
      </c>
      <c t="n" r="B12" s="5">
        <v>1082310</v>
      </c>
      <c t="n" r="C12" s="5">
        <v>1094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40</v>
      </c>
      <c t="s" r="B1" s="2">
        <v>1</v>
      </c>
    </row>
    <row r="2" spans="1:2">
      <c t="s" r="B2" s="2">
        <v>2</v>
      </c>
    </row>
    <row r="3" spans="1:2">
      <c t="s" r="A3" s="3">
        <v>231</v>
      </c>
    </row>
    <row r="4" spans="1:2">
      <c t="s" r="A4" s="4">
        <v>241</v>
      </c>
      <c t="s" r="B4"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43</v>
      </c>
      <c t="s" r="B1" s="2">
        <v>1</v>
      </c>
    </row>
    <row r="2" spans="1:2">
      <c t="s" r="B2" s="2">
        <v>2</v>
      </c>
    </row>
    <row r="3" spans="1:2">
      <c t="s" r="A3" s="3">
        <v>231</v>
      </c>
    </row>
    <row r="4" spans="1:2">
      <c t="s" r="A4" s="4">
        <v>244</v>
      </c>
      <c t="s" r="B4"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6</v>
      </c>
      <c t="s" r="B1" s="2">
        <v>1</v>
      </c>
    </row>
    <row r="2" spans="1:2">
      <c t="s" r="B2" s="2">
        <v>2</v>
      </c>
    </row>
    <row r="3" spans="1:2">
      <c t="s" r="A3" s="3">
        <v>231</v>
      </c>
    </row>
    <row r="4" spans="1:2">
      <c t="s" r="A4" s="4">
        <v>247</v>
      </c>
      <c t="s" r="B4"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9</v>
      </c>
      <c t="s" r="B1" s="2">
        <v>1</v>
      </c>
    </row>
    <row r="2" spans="1:2">
      <c t="s" r="B2" s="2">
        <v>2</v>
      </c>
    </row>
    <row r="3" spans="1:2">
      <c t="s" r="A3" s="3">
        <v>231</v>
      </c>
    </row>
    <row r="4" spans="1:2">
      <c t="s" r="A4" s="4">
        <v>250</v>
      </c>
      <c t="s" r="B4" s="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2</v>
      </c>
      <c t="s" r="B1" s="2">
        <v>1</v>
      </c>
    </row>
    <row r="2" spans="1:2">
      <c t="s" r="B2" s="2">
        <v>2</v>
      </c>
    </row>
    <row r="3" spans="1:2">
      <c t="s" r="A3" s="3">
        <v>231</v>
      </c>
    </row>
    <row r="4" spans="1:2">
      <c t="s" r="A4" s="4">
        <v>253</v>
      </c>
      <c t="s" r="B4"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31</v>
      </c>
    </row>
    <row r="4" spans="1:2">
      <c t="s" r="A4" s="4">
        <v>256</v>
      </c>
      <c t="s" r="B4"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231</v>
      </c>
    </row>
    <row r="4" spans="1:2">
      <c t="s" r="A4" s="4">
        <v>259</v>
      </c>
      <c t="s" r="B4"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31</v>
      </c>
    </row>
    <row r="4" spans="1:2">
      <c t="s" r="A4" s="4">
        <v>262</v>
      </c>
      <c t="s" r="B4"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31</v>
      </c>
    </row>
    <row r="4" spans="1:2">
      <c t="s" r="A4" s="4">
        <v>265</v>
      </c>
      <c t="s" r="B4"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31</v>
      </c>
    </row>
    <row r="4" spans="1:2">
      <c t="s" r="A4" s="4">
        <v>268</v>
      </c>
      <c t="s" r="B4"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1</v>
      </c>
      <c t="s" r="D1" s="2">
        <v>79</v>
      </c>
    </row>
    <row r="2" spans="1:5">
      <c t="s" r="B2" s="2">
        <v>2</v>
      </c>
      <c t="s" r="C2" s="2">
        <v>80</v>
      </c>
      <c t="s" r="D2" s="2">
        <v>2</v>
      </c>
      <c t="s" r="E2" s="2">
        <v>80</v>
      </c>
    </row>
    <row r="3" spans="1:5">
      <c t="s" r="A3" s="3">
        <v>81</v>
      </c>
    </row>
    <row r="4" spans="1:5">
      <c t="s" r="A4" s="4">
        <v>82</v>
      </c>
      <c t="n" r="B4" s="7">
        <v>1371</v>
      </c>
      <c t="n" r="C4" s="7">
        <v>1347</v>
      </c>
      <c t="n" r="D4" s="7">
        <v>4081</v>
      </c>
      <c t="n" r="E4" s="7">
        <v>3927</v>
      </c>
    </row>
    <row r="5" spans="1:5">
      <c t="s" r="A5" s="4">
        <v>83</v>
      </c>
      <c t="n" r="B5" s="5">
        <v>116</v>
      </c>
      <c t="n" r="C5" s="5">
        <v>145</v>
      </c>
      <c t="n" r="D5" s="5">
        <v>367</v>
      </c>
      <c t="n" r="E5" s="5">
        <v>451</v>
      </c>
    </row>
    <row r="6" spans="1:5">
      <c t="s" r="A6" s="4">
        <v>84</v>
      </c>
      <c t="n" r="B6" s="5">
        <v>5</v>
      </c>
      <c t="n" r="C6" s="5">
        <v>5</v>
      </c>
      <c t="n" r="D6" s="5">
        <v>18</v>
      </c>
      <c t="n" r="E6" s="5">
        <v>18</v>
      </c>
    </row>
    <row r="7" spans="1:5">
      <c t="s" r="A7" s="4">
        <v>85</v>
      </c>
      <c t="n" r="B7" s="5">
        <v>1492</v>
      </c>
      <c t="n" r="C7" s="5">
        <v>1497</v>
      </c>
      <c t="n" r="D7" s="5">
        <v>4466</v>
      </c>
      <c t="n" r="E7" s="5">
        <v>4396</v>
      </c>
    </row>
    <row r="8" spans="1:5">
      <c t="s" r="A8" s="4">
        <v>86</v>
      </c>
      <c t="n" r="B8" s="5">
        <v>94</v>
      </c>
      <c t="n" r="C8" s="5">
        <v>95</v>
      </c>
      <c t="n" r="D8" s="5">
        <v>281</v>
      </c>
      <c t="n" r="E8" s="5">
        <v>282</v>
      </c>
    </row>
    <row r="9" spans="1:5">
      <c t="s" r="A9" s="4">
        <v>87</v>
      </c>
      <c t="n" r="B9" s="5">
        <v>1398</v>
      </c>
      <c t="n" r="C9" s="5">
        <v>1402</v>
      </c>
      <c t="n" r="D9" s="5">
        <v>4185</v>
      </c>
      <c t="n" r="E9" s="5">
        <v>4114</v>
      </c>
    </row>
    <row r="10" spans="1:5">
      <c t="s" r="A10" s="4">
        <v>88</v>
      </c>
      <c t="n" r="B10" s="5">
        <v>45</v>
      </c>
      <c t="n" r="D10" s="5">
        <v>125</v>
      </c>
      <c t="n" r="E10" s="5">
        <v>100</v>
      </c>
    </row>
    <row r="11" spans="1:5">
      <c t="s" r="A11" s="4">
        <v>89</v>
      </c>
      <c t="n" r="B11" s="5">
        <v>1353</v>
      </c>
      <c t="n" r="C11" s="5">
        <v>1402</v>
      </c>
      <c t="n" r="D11" s="5">
        <v>4060</v>
      </c>
      <c t="n" r="E11" s="5">
        <v>4014</v>
      </c>
    </row>
    <row r="12" spans="1:5">
      <c t="s" r="A12" s="3">
        <v>90</v>
      </c>
    </row>
    <row r="13" spans="1:5">
      <c t="s" r="A13" s="4">
        <v>91</v>
      </c>
      <c t="n" r="B13" s="5">
        <v>369</v>
      </c>
      <c t="n" r="C13" s="5">
        <v>396</v>
      </c>
      <c t="n" r="D13" s="5">
        <v>1090</v>
      </c>
      <c t="n" r="E13" s="5">
        <v>1213</v>
      </c>
    </row>
    <row r="14" spans="1:5">
      <c t="s" r="A14" s="4">
        <v>92</v>
      </c>
      <c t="n" r="B14" s="5">
        <v>9</v>
      </c>
      <c t="n" r="C14" s="5">
        <v>41</v>
      </c>
      <c t="n" r="D14" s="5">
        <v>128</v>
      </c>
      <c t="n" r="E14" s="5">
        <v>113</v>
      </c>
    </row>
    <row r="15" spans="1:5">
      <c t="s" r="A15" s="4">
        <v>93</v>
      </c>
      <c t="n" r="C15" s="5">
        <v>49</v>
      </c>
      <c t="n" r="D15" s="5">
        <v>23</v>
      </c>
      <c t="n" r="E15" s="5">
        <v>49</v>
      </c>
    </row>
    <row r="16" spans="1:5">
      <c t="s" r="A16" s="4">
        <v>94</v>
      </c>
      <c t="n" r="D16" s="5">
        <v>451</v>
      </c>
    </row>
    <row r="17" spans="1:5">
      <c t="s" r="A17" s="4">
        <v>95</v>
      </c>
      <c t="n" r="B17" s="5">
        <v>24</v>
      </c>
      <c t="n" r="C17" s="5">
        <v>30</v>
      </c>
      <c t="n" r="D17" s="5">
        <v>107</v>
      </c>
      <c t="n" r="E17" s="5">
        <v>65</v>
      </c>
    </row>
    <row r="18" spans="1:5">
      <c t="s" r="A18" s="4">
        <v>96</v>
      </c>
      <c t="n" r="B18" s="5">
        <v>26</v>
      </c>
      <c t="n" r="D18" s="5">
        <v>50</v>
      </c>
    </row>
    <row r="19" spans="1:5">
      <c t="s" r="A19" s="4">
        <v>97</v>
      </c>
      <c t="n" r="B19" s="5">
        <v>12</v>
      </c>
      <c t="n" r="C19" s="5">
        <v>3</v>
      </c>
      <c t="n" r="D19" s="5">
        <v>27</v>
      </c>
      <c t="n" r="E19" s="5">
        <v>16</v>
      </c>
    </row>
    <row r="20" spans="1:5">
      <c t="s" r="A20" s="4">
        <v>98</v>
      </c>
      <c t="n" r="B20" s="5">
        <v>440</v>
      </c>
      <c t="n" r="C20" s="5">
        <v>519</v>
      </c>
      <c t="n" r="D20" s="5">
        <v>1876</v>
      </c>
      <c t="n" r="E20" s="5">
        <v>1456</v>
      </c>
    </row>
    <row r="21" spans="1:5">
      <c t="s" r="A21" s="3">
        <v>99</v>
      </c>
    </row>
    <row r="22" spans="1:5">
      <c t="s" r="A22" s="4">
        <v>100</v>
      </c>
      <c t="n" r="B22" s="5">
        <v>948</v>
      </c>
      <c t="n" r="C22" s="5">
        <v>878</v>
      </c>
      <c t="n" r="D22" s="5">
        <v>2789</v>
      </c>
      <c t="n" r="E22" s="5">
        <v>2640</v>
      </c>
    </row>
    <row r="23" spans="1:5">
      <c t="s" r="A23" s="4">
        <v>101</v>
      </c>
      <c t="n" r="B23" s="5">
        <v>298</v>
      </c>
      <c t="n" r="C23" s="5">
        <v>319</v>
      </c>
      <c t="n" r="D23" s="5">
        <v>853</v>
      </c>
      <c t="n" r="E23" s="5">
        <v>923</v>
      </c>
    </row>
    <row r="24" spans="1:5">
      <c t="s" r="A24" s="4">
        <v>102</v>
      </c>
      <c t="n" r="B24" s="5">
        <v>314</v>
      </c>
      <c t="n" r="C24" s="5">
        <v>196</v>
      </c>
      <c t="n" r="D24" s="5">
        <v>979</v>
      </c>
      <c t="n" r="E24" s="5">
        <v>601</v>
      </c>
    </row>
    <row r="25" spans="1:5">
      <c t="s" r="A25" s="4">
        <v>103</v>
      </c>
      <c t="n" r="B25" s="5">
        <v>185</v>
      </c>
      <c t="n" r="C25" s="5">
        <v>142</v>
      </c>
      <c t="n" r="D25" s="5">
        <v>512</v>
      </c>
      <c t="n" r="E25" s="5">
        <v>403</v>
      </c>
    </row>
    <row r="26" spans="1:5">
      <c t="s" r="A26" s="4">
        <v>104</v>
      </c>
      <c t="n" r="B26" s="5">
        <v>32</v>
      </c>
      <c t="n" r="C26" s="5">
        <v>34</v>
      </c>
      <c t="n" r="D26" s="5">
        <v>93</v>
      </c>
      <c t="n" r="E26" s="5">
        <v>91</v>
      </c>
    </row>
    <row r="27" spans="1:5">
      <c t="s" r="A27" s="4">
        <v>105</v>
      </c>
      <c t="n" r="B27" s="5">
        <v>23</v>
      </c>
      <c t="n" r="C27" s="5">
        <v>36</v>
      </c>
      <c t="n" r="D27" s="5">
        <v>51</v>
      </c>
      <c t="n" r="E27" s="5">
        <v>87</v>
      </c>
    </row>
    <row r="28" spans="1:5">
      <c t="s" r="A28" s="4">
        <v>106</v>
      </c>
      <c t="n" r="B28" s="5">
        <v>13</v>
      </c>
      <c t="n" r="C28" s="5">
        <v>27</v>
      </c>
      <c t="n" r="D28" s="5">
        <v>53</v>
      </c>
      <c t="n" r="E28" s="5">
        <v>73</v>
      </c>
    </row>
    <row r="29" spans="1:5">
      <c t="s" r="A29" s="4">
        <v>107</v>
      </c>
      <c t="n" r="B29" s="5">
        <v>34</v>
      </c>
      <c t="n" r="C29" s="5">
        <v>63</v>
      </c>
      <c t="n" r="D29" s="5">
        <v>107</v>
      </c>
      <c t="n" r="E29" s="5">
        <v>187</v>
      </c>
    </row>
    <row r="30" spans="1:5">
      <c t="s" r="A30" s="4">
        <v>46</v>
      </c>
      <c t="n" r="B30" s="5">
        <v>13</v>
      </c>
      <c t="n" r="C30" s="5">
        <v>14</v>
      </c>
      <c t="n" r="D30" s="5">
        <v>57</v>
      </c>
      <c t="n" r="E30" s="5">
        <v>36</v>
      </c>
    </row>
    <row r="31" spans="1:5">
      <c t="s" r="A31" s="4">
        <v>108</v>
      </c>
      <c t="n" r="B31" s="5">
        <v>31</v>
      </c>
      <c t="n" r="C31" s="5">
        <v>29</v>
      </c>
      <c t="n" r="D31" s="5">
        <v>93</v>
      </c>
      <c t="n" r="E31" s="5">
        <v>98</v>
      </c>
    </row>
    <row r="32" spans="1:5">
      <c t="s" r="A32" s="4">
        <v>109</v>
      </c>
      <c t="n" r="B32" s="5">
        <v>141</v>
      </c>
      <c t="n" r="C32" s="5">
        <v>95</v>
      </c>
      <c t="n" r="D32" s="5">
        <v>463</v>
      </c>
      <c t="n" r="E32" s="5">
        <v>326</v>
      </c>
    </row>
    <row r="33" spans="1:5">
      <c t="s" r="A33" s="4">
        <v>110</v>
      </c>
      <c t="n" r="B33" s="5">
        <v>2032</v>
      </c>
      <c t="n" r="C33" s="5">
        <v>1833</v>
      </c>
      <c t="n" r="D33" s="5">
        <v>6050</v>
      </c>
      <c t="n" r="E33" s="5">
        <v>5465</v>
      </c>
    </row>
    <row r="34" spans="1:5">
      <c t="s" r="A34" s="4">
        <v>111</v>
      </c>
      <c t="n" r="B34" s="5">
        <v>-239</v>
      </c>
      <c t="n" r="C34" s="5">
        <v>88</v>
      </c>
      <c t="n" r="D34" s="5">
        <v>-114</v>
      </c>
      <c t="n" r="E34" s="5">
        <v>5</v>
      </c>
    </row>
    <row r="35" spans="1:5">
      <c t="s" r="A35" s="4">
        <v>112</v>
      </c>
      <c t="n" r="B35" s="5">
        <v>-118</v>
      </c>
      <c t="n" r="C35" s="5">
        <v>26</v>
      </c>
      <c t="n" r="D35" s="5">
        <v>-46</v>
      </c>
      <c t="n" r="E35" s="5">
        <v>-3</v>
      </c>
    </row>
    <row r="36" spans="1:5">
      <c t="s" r="A36" s="4">
        <v>113</v>
      </c>
      <c t="n" r="B36" s="7">
        <v>-121</v>
      </c>
      <c t="n" r="C36" s="7">
        <v>62</v>
      </c>
      <c t="n" r="D36" s="7">
        <v>-68</v>
      </c>
      <c t="n" r="E36" s="7">
        <v>8</v>
      </c>
    </row>
    <row r="37" spans="1:5">
      <c t="s" r="A37" s="4">
        <v>114</v>
      </c>
      <c t="n" r="B37" s="8">
        <v>-0.12</v>
      </c>
      <c t="n" r="C37" s="8">
        <v>0.06</v>
      </c>
      <c t="n" r="D37" s="8">
        <v>-0.07000000000000001</v>
      </c>
      <c t="n" r="E37" s="8">
        <v>0.01</v>
      </c>
    </row>
    <row r="38" spans="1:5">
      <c t="s" r="A38" s="4">
        <v>115</v>
      </c>
      <c t="n" r="B38" s="8">
        <v>-0.12</v>
      </c>
      <c t="n" r="C38" s="8">
        <v>0.06</v>
      </c>
      <c t="n" r="D38" s="8">
        <v>-0.07000000000000001</v>
      </c>
      <c t="n" r="E38" s="8">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31</v>
      </c>
    </row>
    <row r="4" spans="1:2">
      <c t="s" r="A4" s="4">
        <v>271</v>
      </c>
      <c t="s" r="B4"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231</v>
      </c>
    </row>
    <row r="4" spans="1:2">
      <c t="s" r="A4" s="4">
        <v>274</v>
      </c>
      <c t="s" r="B4" s="4">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231</v>
      </c>
    </row>
    <row r="4" spans="1:2">
      <c t="s" r="A4" s="4">
        <v>277</v>
      </c>
      <c t="s" r="B4" s="4">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79</v>
      </c>
      <c t="s" r="B1" s="2">
        <v>1</v>
      </c>
    </row>
    <row r="2" spans="1:2">
      <c t="s" r="B2" s="2">
        <v>2</v>
      </c>
    </row>
    <row r="3" spans="1:2">
      <c t="s" r="A3" s="3">
        <v>280</v>
      </c>
    </row>
    <row r="4" spans="1:2">
      <c t="s" r="A4" s="4">
        <v>31</v>
      </c>
      <c t="s" r="B4" s="4">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1</v>
      </c>
      <c t="s" r="D1" s="2">
        <v>79</v>
      </c>
    </row>
    <row r="2" spans="1:5">
      <c t="s" r="B2" s="2">
        <v>2</v>
      </c>
      <c t="s" r="C2" s="2">
        <v>80</v>
      </c>
      <c t="s" r="D2" s="2">
        <v>2</v>
      </c>
      <c t="s" r="E2" s="2">
        <v>80</v>
      </c>
    </row>
    <row r="3" spans="1:5">
      <c t="s" r="A3" s="4">
        <v>282</v>
      </c>
    </row>
    <row r="4" spans="1:5">
      <c t="s" r="A4" s="4">
        <v>283</v>
      </c>
      <c t="n" r="B4" s="7">
        <v>-121</v>
      </c>
      <c t="n" r="C4" s="7">
        <v>62</v>
      </c>
      <c t="n" r="D4" s="7">
        <v>-68</v>
      </c>
      <c t="n" r="E4" s="7">
        <v>8</v>
      </c>
    </row>
    <row r="5" spans="1:5">
      <c t="s" r="A5" s="4">
        <v>284</v>
      </c>
      <c t="n" r="B5" s="5">
        <v>987627</v>
      </c>
      <c t="n" r="C5" s="5">
        <v>1045897</v>
      </c>
      <c t="n" r="D5" s="5">
        <v>987455</v>
      </c>
      <c t="n" r="E5" s="5">
        <v>1043888</v>
      </c>
    </row>
    <row r="6" spans="1:5">
      <c t="s" r="A6" s="4">
        <v>285</v>
      </c>
      <c t="n" r="B6" s="8">
        <v>-0.12</v>
      </c>
      <c t="n" r="C6" s="8">
        <v>0.06</v>
      </c>
      <c t="n" r="D6" s="8">
        <v>-0.07000000000000001</v>
      </c>
      <c t="n" r="E6" s="8">
        <v>0.01</v>
      </c>
    </row>
    <row r="7" spans="1:5">
      <c t="s" r="A7" s="4">
        <v>286</v>
      </c>
    </row>
    <row r="8" spans="1:5">
      <c t="s" r="A8" s="4">
        <v>284</v>
      </c>
      <c t="n" r="C8" s="5">
        <v>32360</v>
      </c>
      <c t="n" r="E8" s="5">
        <v>32493</v>
      </c>
    </row>
    <row r="9" spans="1:5">
      <c t="s" r="A9" s="4">
        <v>287</v>
      </c>
    </row>
    <row r="10" spans="1:5">
      <c t="s" r="A10" s="4">
        <v>283</v>
      </c>
      <c t="n" r="B10" s="7">
        <v>-121</v>
      </c>
      <c t="n" r="C10" s="7">
        <v>62</v>
      </c>
      <c t="n" r="D10" s="7">
        <v>-68</v>
      </c>
      <c t="n" r="E10" s="7">
        <v>8</v>
      </c>
    </row>
    <row r="11" spans="1:5">
      <c t="s" r="A11" s="4">
        <v>284</v>
      </c>
      <c t="n" r="B11" s="5">
        <v>987627</v>
      </c>
      <c t="n" r="C11" s="5">
        <v>1078257</v>
      </c>
      <c t="n" r="D11" s="5">
        <v>987455</v>
      </c>
      <c t="n" r="E11" s="5">
        <v>1076381</v>
      </c>
    </row>
    <row r="12" spans="1:5">
      <c t="s" r="A12" s="4">
        <v>285</v>
      </c>
      <c t="n" r="B12" s="8">
        <v>-0.12</v>
      </c>
      <c t="n" r="C12" s="8">
        <v>0.06</v>
      </c>
      <c t="n" r="D12" s="8">
        <v>-0.07000000000000001</v>
      </c>
      <c t="n" r="E12" s="8">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8</v>
      </c>
      <c t="s" r="B1" s="2">
        <v>2</v>
      </c>
      <c t="s" r="C1" s="2">
        <v>34</v>
      </c>
    </row>
    <row r="2" spans="1:3">
      <c t="s" r="A2" s="4">
        <v>68</v>
      </c>
      <c t="n" r="B2" s="7">
        <v>22228</v>
      </c>
      <c t="n" r="C2" s="7">
        <v>25835</v>
      </c>
    </row>
    <row r="3" spans="1:3">
      <c t="s" r="A3" s="4">
        <v>289</v>
      </c>
    </row>
    <row r="4" spans="1:3">
      <c t="s" r="A4" s="4">
        <v>290</v>
      </c>
      <c t="n" r="B4" s="5">
        <v>22168</v>
      </c>
      <c t="n" r="C4" s="5">
        <v>26035</v>
      </c>
    </row>
    <row r="5" spans="1:3">
      <c t="s" r="A5" s="4">
        <v>291</v>
      </c>
      <c t="n" r="B5" s="5">
        <v>205</v>
      </c>
      <c t="n" r="C5" s="5">
        <v>137</v>
      </c>
    </row>
    <row r="6" spans="1:3">
      <c t="s" r="A6" s="4">
        <v>292</v>
      </c>
      <c t="n" r="B6" s="5">
        <v>-145</v>
      </c>
      <c t="n" r="C6" s="5">
        <v>-337</v>
      </c>
    </row>
    <row r="7" spans="1:3">
      <c t="s" r="A7" s="4">
        <v>68</v>
      </c>
      <c t="n" r="B7" s="5">
        <v>22228</v>
      </c>
      <c t="n" r="C7" s="5">
        <v>25835</v>
      </c>
    </row>
    <row r="8" spans="1:3">
      <c t="s" r="A8" s="4">
        <v>293</v>
      </c>
    </row>
    <row r="9" spans="1:3">
      <c t="s" r="A9" s="4">
        <v>290</v>
      </c>
      <c t="n" r="B9" s="5">
        <v>1190</v>
      </c>
      <c t="n" r="C9" s="5">
        <v>1580</v>
      </c>
    </row>
    <row r="10" spans="1:3">
      <c t="s" r="A10" s="4">
        <v>291</v>
      </c>
      <c t="n" r="B10" s="5">
        <v>50</v>
      </c>
      <c t="n" r="C10" s="5">
        <v>72</v>
      </c>
    </row>
    <row r="11" spans="1:3">
      <c t="s" r="A11" s="4">
        <v>68</v>
      </c>
      <c t="n" r="B11" s="5">
        <v>1240</v>
      </c>
      <c t="n" r="C11" s="5">
        <v>1652</v>
      </c>
    </row>
    <row r="12" spans="1:3">
      <c t="s" r="A12" s="4">
        <v>294</v>
      </c>
    </row>
    <row r="13" spans="1:3">
      <c t="s" r="A13" s="4">
        <v>290</v>
      </c>
      <c t="n" r="B13" s="5">
        <v>20978</v>
      </c>
      <c t="n" r="C13" s="5">
        <v>24455</v>
      </c>
    </row>
    <row r="14" spans="1:3">
      <c t="s" r="A14" s="4">
        <v>291</v>
      </c>
      <c t="n" r="B14" s="5">
        <v>155</v>
      </c>
      <c t="n" r="C14" s="5">
        <v>65</v>
      </c>
    </row>
    <row r="15" spans="1:3">
      <c t="s" r="A15" s="4">
        <v>292</v>
      </c>
      <c t="n" r="B15" s="5">
        <v>-145</v>
      </c>
      <c t="n" r="C15" s="5">
        <v>-337</v>
      </c>
    </row>
    <row r="16" spans="1:3">
      <c t="s" r="A16" s="4">
        <v>68</v>
      </c>
      <c t="n" r="B16" s="7">
        <v>20988</v>
      </c>
      <c t="n" r="C16" s="7">
        <v>241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34</v>
      </c>
    </row>
    <row r="2" spans="1:3">
      <c t="s" r="A2" s="3">
        <v>280</v>
      </c>
    </row>
    <row r="3" spans="1:3">
      <c t="s" r="A3" s="4">
        <v>296</v>
      </c>
      <c t="n" r="B3" s="7">
        <v>0</v>
      </c>
      <c t="n" r="C3"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7</v>
      </c>
      <c t="s" r="B1" s="2">
        <v>2</v>
      </c>
      <c t="s" r="C1" s="2">
        <v>34</v>
      </c>
    </row>
    <row r="2" spans="1:3">
      <c t="s" r="A2" s="4">
        <v>298</v>
      </c>
      <c t="n" r="B2" s="7">
        <v>-11</v>
      </c>
      <c t="n" r="C2" s="7">
        <v>-27</v>
      </c>
    </row>
    <row r="3" spans="1:3">
      <c t="s" r="A3" s="4">
        <v>299</v>
      </c>
      <c t="n" r="B3" s="5">
        <v>2031</v>
      </c>
      <c t="n" r="C3" s="5">
        <v>5984</v>
      </c>
    </row>
    <row r="4" spans="1:3">
      <c t="s" r="A4" s="4">
        <v>300</v>
      </c>
      <c t="n" r="B4" s="5">
        <v>-134</v>
      </c>
      <c t="n" r="C4" s="5">
        <v>-310</v>
      </c>
    </row>
    <row r="5" spans="1:3">
      <c t="s" r="A5" s="4">
        <v>301</v>
      </c>
      <c t="n" r="B5" s="7">
        <v>7007</v>
      </c>
      <c t="n" r="C5" s="7">
        <v>112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34</v>
      </c>
    </row>
    <row r="2" spans="1:3">
      <c t="s" r="A2" s="4">
        <v>303</v>
      </c>
    </row>
    <row r="3" spans="1:3">
      <c t="s" r="A3" s="4">
        <v>304</v>
      </c>
      <c t="n" r="B3" s="7">
        <v>1110</v>
      </c>
      <c t="n" r="C3" s="7">
        <v>656</v>
      </c>
    </row>
    <row r="4" spans="1:3">
      <c t="s" r="A4" s="4">
        <v>305</v>
      </c>
    </row>
    <row r="5" spans="1:3">
      <c t="s" r="A5" s="4">
        <v>304</v>
      </c>
      <c t="n" r="B5" s="5">
        <v>7446</v>
      </c>
      <c t="n" r="C5" s="5">
        <v>8212</v>
      </c>
    </row>
    <row r="6" spans="1:3">
      <c t="s" r="A6" s="4">
        <v>306</v>
      </c>
    </row>
    <row r="7" spans="1:3">
      <c t="s" r="A7" s="4">
        <v>304</v>
      </c>
      <c t="n" r="B7" s="5">
        <v>3405</v>
      </c>
      <c t="n" r="C7" s="5">
        <v>3545</v>
      </c>
    </row>
    <row r="8" spans="1:3">
      <c t="s" r="A8" s="4">
        <v>307</v>
      </c>
    </row>
    <row r="9" spans="1:3">
      <c t="s" r="A9" s="4">
        <v>304</v>
      </c>
      <c t="n" r="B9" s="5">
        <v>6141</v>
      </c>
      <c t="n" r="C9" s="5">
        <v>6583</v>
      </c>
    </row>
    <row r="10" spans="1:3">
      <c t="s" r="A10" s="4">
        <v>308</v>
      </c>
    </row>
    <row r="11" spans="1:3">
      <c t="s" r="A11" s="4">
        <v>304</v>
      </c>
      <c t="n" r="B11" s="5">
        <v>450</v>
      </c>
      <c t="n" r="C11" s="5">
        <v>534</v>
      </c>
    </row>
    <row r="12" spans="1:3">
      <c t="s" r="A12" s="4">
        <v>309</v>
      </c>
    </row>
    <row r="13" spans="1:3">
      <c t="s" r="A13" s="4">
        <v>304</v>
      </c>
      <c t="n" r="B13" s="5">
        <v>767</v>
      </c>
      <c t="n" r="C13" s="5">
        <v>973</v>
      </c>
    </row>
    <row r="14" spans="1:3">
      <c t="s" r="A14" s="4">
        <v>310</v>
      </c>
    </row>
    <row r="15" spans="1:3">
      <c t="s" r="A15" s="4">
        <v>304</v>
      </c>
      <c t="n" r="B15" s="5">
        <v>18209</v>
      </c>
      <c t="n" r="C15" s="5">
        <v>19847</v>
      </c>
    </row>
    <row r="16" spans="1:3">
      <c t="s" r="A16" s="4">
        <v>311</v>
      </c>
    </row>
    <row r="17" spans="1:3">
      <c t="s" r="A17" s="4">
        <v>304</v>
      </c>
      <c t="n" r="B17" s="5">
        <v>108534</v>
      </c>
      <c t="n" r="C17" s="5">
        <v>104512</v>
      </c>
    </row>
    <row r="18" spans="1:3">
      <c t="s" r="A18" s="4">
        <v>312</v>
      </c>
    </row>
    <row r="19" spans="1:3">
      <c t="s" r="A19" s="4">
        <v>304</v>
      </c>
      <c t="n" r="B19" s="5">
        <v>616</v>
      </c>
      <c t="n" r="C19" s="5">
        <v>-526</v>
      </c>
    </row>
    <row r="20" spans="1:3">
      <c t="s" r="A20" s="4">
        <v>313</v>
      </c>
    </row>
    <row r="21" spans="1:3">
      <c t="s" r="A21" s="4">
        <v>304</v>
      </c>
      <c t="n" r="B21" s="5">
        <v>-126</v>
      </c>
      <c t="n" r="C21" s="5">
        <v>-113</v>
      </c>
    </row>
    <row r="22" spans="1:3">
      <c t="s" r="A22" s="4">
        <v>314</v>
      </c>
    </row>
    <row r="23" spans="1:3">
      <c t="s" r="A23" s="4">
        <v>304</v>
      </c>
      <c t="n" r="B23" s="5">
        <v>-910</v>
      </c>
      <c t="n" r="C23" s="5">
        <v>-1087</v>
      </c>
    </row>
    <row r="24" spans="1:3">
      <c t="s" r="A24" s="4">
        <v>315</v>
      </c>
    </row>
    <row r="25" spans="1:3">
      <c t="s" r="A25" s="4">
        <v>304</v>
      </c>
      <c t="n" r="B25" s="5">
        <v>108114</v>
      </c>
      <c t="n" r="C25" s="5">
        <v>102786</v>
      </c>
    </row>
    <row r="26" spans="1:3">
      <c t="s" r="A26" s="4">
        <v>316</v>
      </c>
    </row>
    <row r="27" spans="1:3">
      <c t="s" r="A27" s="4">
        <v>304</v>
      </c>
      <c t="n" r="B27" s="5">
        <v>45663</v>
      </c>
      <c t="n" r="C27" s="5">
        <v>48957</v>
      </c>
    </row>
    <row r="28" spans="1:3">
      <c t="s" r="A28" s="4">
        <v>317</v>
      </c>
    </row>
    <row r="29" spans="1:3">
      <c t="s" r="A29" s="4">
        <v>304</v>
      </c>
      <c t="n" r="B29" s="5">
        <v>3676</v>
      </c>
      <c t="n" r="C29" s="5">
        <v>4109</v>
      </c>
    </row>
    <row r="30" spans="1:3">
      <c t="s" r="A30" s="4">
        <v>318</v>
      </c>
    </row>
    <row r="31" spans="1:3">
      <c t="s" r="A31" s="4">
        <v>304</v>
      </c>
      <c t="n" r="B31" s="5">
        <v>38369</v>
      </c>
      <c t="n" r="C31" s="5">
        <v>29803</v>
      </c>
    </row>
    <row r="32" spans="1:3">
      <c t="s" r="A32" s="4">
        <v>319</v>
      </c>
    </row>
    <row r="33" spans="1:3">
      <c t="s" r="A33" s="4">
        <v>304</v>
      </c>
      <c t="n" r="B33" s="5">
        <v>1507</v>
      </c>
      <c t="n" r="C33" s="5">
        <v>1140</v>
      </c>
    </row>
    <row r="34" spans="1:3">
      <c t="s" r="A34" s="4">
        <v>320</v>
      </c>
    </row>
    <row r="35" spans="1:3">
      <c t="s" r="A35" s="4">
        <v>304</v>
      </c>
      <c t="n" r="B35" s="7">
        <v>89215</v>
      </c>
      <c t="n" r="C35" s="7">
        <v>840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1</v>
      </c>
      <c t="s" r="B1" s="2">
        <v>1</v>
      </c>
      <c t="s" r="D1" s="2">
        <v>79</v>
      </c>
    </row>
    <row r="2" spans="1:6">
      <c t="s" r="B2" s="2">
        <v>2</v>
      </c>
      <c t="s" r="C2" s="2">
        <v>80</v>
      </c>
      <c t="s" r="D2" s="2">
        <v>2</v>
      </c>
      <c t="s" r="E2" s="2">
        <v>80</v>
      </c>
      <c t="s" r="F2" s="2">
        <v>34</v>
      </c>
    </row>
    <row r="3" spans="1:6">
      <c t="s" r="A3" s="4">
        <v>303</v>
      </c>
    </row>
    <row r="4" spans="1:6">
      <c t="s" r="A4" s="4">
        <v>322</v>
      </c>
      <c t="n" r="B4" s="7">
        <v>1</v>
      </c>
      <c t="n" r="C4" s="7">
        <v>1</v>
      </c>
      <c t="n" r="D4" s="7">
        <v>4</v>
      </c>
      <c t="n" r="E4" s="7">
        <v>4</v>
      </c>
    </row>
    <row r="5" spans="1:6">
      <c t="s" r="A5" s="4">
        <v>323</v>
      </c>
      <c t="n" r="B5" s="5">
        <v>1110</v>
      </c>
      <c t="n" r="D5" s="5">
        <v>1110</v>
      </c>
      <c t="n" r="F5" s="7">
        <v>656</v>
      </c>
    </row>
    <row r="6" spans="1:6">
      <c t="s" r="A6" s="4">
        <v>324</v>
      </c>
      <c t="n" r="B6" s="5">
        <v>14</v>
      </c>
      <c t="n" r="D6" s="5">
        <v>14</v>
      </c>
      <c t="n" r="F6" s="5">
        <v>10</v>
      </c>
    </row>
    <row r="7" spans="1:6">
      <c t="s" r="A7" s="4">
        <v>325</v>
      </c>
    </row>
    <row r="8" spans="1:6">
      <c t="s" r="A8" s="4">
        <v>326</v>
      </c>
      <c t="n" r="B8" s="5">
        <v>13</v>
      </c>
      <c t="n" r="C8" s="5">
        <v>8</v>
      </c>
      <c t="n" r="D8" s="5">
        <v>10</v>
      </c>
      <c t="n" r="E8" s="5">
        <v>5</v>
      </c>
    </row>
    <row r="9" spans="1:6">
      <c t="s" r="A9" s="4">
        <v>327</v>
      </c>
    </row>
    <row r="10" spans="1:6">
      <c t="s" r="A10" s="4">
        <v>326</v>
      </c>
      <c t="n" r="B10" s="5">
        <v>14</v>
      </c>
      <c t="n" r="C10" s="5">
        <v>9</v>
      </c>
      <c t="n" r="D10" s="5">
        <v>14</v>
      </c>
      <c t="n" r="E10" s="5">
        <v>9</v>
      </c>
    </row>
    <row r="11" spans="1:6">
      <c t="s" r="A11" s="4">
        <v>305</v>
      </c>
    </row>
    <row r="12" spans="1:6">
      <c t="s" r="A12" s="4">
        <v>322</v>
      </c>
      <c t="n" r="B12" s="5">
        <v>-9</v>
      </c>
      <c t="n" r="C12" s="5">
        <v>-1</v>
      </c>
      <c t="n" r="D12" s="5">
        <v>289</v>
      </c>
      <c t="n" r="E12" s="5">
        <v>21</v>
      </c>
    </row>
    <row r="13" spans="1:6">
      <c t="s" r="A13" s="4">
        <v>328</v>
      </c>
      <c t="n" r="B13" s="5">
        <v>-10</v>
      </c>
      <c t="n" r="D13" s="5">
        <v>-221</v>
      </c>
      <c t="n" r="E13" s="5">
        <v>-10</v>
      </c>
    </row>
    <row r="14" spans="1:6">
      <c t="s" r="A14" s="4">
        <v>329</v>
      </c>
      <c t="n" r="B14" s="5">
        <v>18</v>
      </c>
      <c t="n" r="D14" s="5">
        <v>28</v>
      </c>
      <c t="n" r="E14" s="5">
        <v>1</v>
      </c>
    </row>
    <row r="15" spans="1:6">
      <c t="s" r="A15" s="4">
        <v>330</v>
      </c>
      <c t="n" r="B15" s="5">
        <v>269</v>
      </c>
      <c t="n" r="D15" s="5">
        <v>269</v>
      </c>
      <c t="n" r="F15" s="5">
        <v>289</v>
      </c>
    </row>
    <row r="16" spans="1:6">
      <c t="s" r="A16" s="4">
        <v>331</v>
      </c>
      <c t="n" r="B16" s="5">
        <v>33</v>
      </c>
      <c t="n" r="D16" s="5">
        <v>33</v>
      </c>
      <c t="n" r="F16" s="5">
        <v>4</v>
      </c>
    </row>
    <row r="17" spans="1:6">
      <c t="s" r="A17" s="4">
        <v>323</v>
      </c>
      <c t="n" r="B17" s="5">
        <v>7177</v>
      </c>
      <c t="n" r="D17" s="5">
        <v>7177</v>
      </c>
      <c t="n" r="F17" s="5">
        <v>7923</v>
      </c>
    </row>
    <row r="18" spans="1:6">
      <c t="s" r="A18" s="4">
        <v>324</v>
      </c>
      <c t="n" r="B18" s="5">
        <v>178</v>
      </c>
      <c t="n" r="D18" s="5">
        <v>178</v>
      </c>
      <c t="n" r="F18" s="5">
        <v>111</v>
      </c>
    </row>
    <row r="19" spans="1:6">
      <c t="s" r="A19" s="4">
        <v>332</v>
      </c>
    </row>
    <row r="20" spans="1:6">
      <c t="s" r="A20" s="4">
        <v>326</v>
      </c>
      <c t="n" r="B20" s="5">
        <v>212</v>
      </c>
      <c t="n" r="C20" s="5">
        <v>156</v>
      </c>
      <c t="n" r="D20" s="5">
        <v>115</v>
      </c>
      <c t="n" r="E20" s="5">
        <v>146</v>
      </c>
    </row>
    <row r="21" spans="1:6">
      <c t="s" r="A21" s="4">
        <v>333</v>
      </c>
    </row>
    <row r="22" spans="1:6">
      <c t="s" r="A22" s="4">
        <v>326</v>
      </c>
      <c t="n" r="B22" s="5">
        <v>211</v>
      </c>
      <c t="n" r="C22" s="5">
        <v>155</v>
      </c>
      <c t="n" r="D22" s="5">
        <v>211</v>
      </c>
      <c t="n" r="E22" s="5">
        <v>158</v>
      </c>
    </row>
    <row r="23" spans="1:6">
      <c t="s" r="A23" s="4">
        <v>306</v>
      </c>
    </row>
    <row r="24" spans="1:6">
      <c t="s" r="A24" s="4">
        <v>322</v>
      </c>
      <c t="n" r="B24" s="5">
        <v>11</v>
      </c>
      <c t="n" r="C24" s="5">
        <v>19</v>
      </c>
      <c t="n" r="D24" s="5">
        <v>-4</v>
      </c>
      <c t="n" r="E24" s="5">
        <v>36</v>
      </c>
    </row>
    <row r="25" spans="1:6">
      <c t="s" r="A25" s="4">
        <v>328</v>
      </c>
      <c t="n" r="B25" s="5">
        <v>-8</v>
      </c>
      <c t="n" r="C25" s="5">
        <v>-10</v>
      </c>
      <c t="n" r="D25" s="5">
        <v>-14</v>
      </c>
      <c t="n" r="E25" s="5">
        <v>-17</v>
      </c>
    </row>
    <row r="26" spans="1:6">
      <c t="s" r="A26" s="4">
        <v>329</v>
      </c>
      <c t="n" r="B26" s="5">
        <v>1</v>
      </c>
      <c t="n" r="D26" s="5">
        <v>5</v>
      </c>
    </row>
    <row r="27" spans="1:6">
      <c t="s" r="A27" s="4">
        <v>323</v>
      </c>
      <c t="n" r="B27" s="5">
        <v>3405</v>
      </c>
      <c t="n" r="D27" s="5">
        <v>3405</v>
      </c>
      <c t="n" r="F27" s="5">
        <v>3545</v>
      </c>
    </row>
    <row r="28" spans="1:6">
      <c t="s" r="A28" s="4">
        <v>324</v>
      </c>
      <c t="n" r="B28" s="5">
        <v>18</v>
      </c>
      <c t="n" r="D28" s="5">
        <v>18</v>
      </c>
      <c t="n" r="F28" s="5">
        <v>31</v>
      </c>
    </row>
    <row r="29" spans="1:6">
      <c t="s" r="A29" s="4">
        <v>334</v>
      </c>
    </row>
    <row r="30" spans="1:6">
      <c t="s" r="A30" s="4">
        <v>326</v>
      </c>
      <c t="n" r="B30" s="5">
        <v>14</v>
      </c>
      <c t="n" r="C30" s="5">
        <v>22</v>
      </c>
      <c t="n" r="D30" s="5">
        <v>31</v>
      </c>
      <c t="n" r="E30" s="5">
        <v>12</v>
      </c>
    </row>
    <row r="31" spans="1:6">
      <c t="s" r="A31" s="4">
        <v>335</v>
      </c>
    </row>
    <row r="32" spans="1:6">
      <c t="s" r="A32" s="4">
        <v>326</v>
      </c>
      <c t="n" r="B32" s="5">
        <v>18</v>
      </c>
      <c t="n" r="C32" s="5">
        <v>31</v>
      </c>
      <c t="n" r="D32" s="5">
        <v>18</v>
      </c>
      <c t="n" r="E32" s="5">
        <v>31</v>
      </c>
    </row>
    <row r="33" spans="1:6">
      <c t="s" r="A33" s="4">
        <v>307</v>
      </c>
    </row>
    <row r="34" spans="1:6">
      <c t="s" r="A34" s="4">
        <v>322</v>
      </c>
      <c t="n" r="B34" s="5">
        <v>43</v>
      </c>
      <c t="n" r="C34" s="5">
        <v>3</v>
      </c>
      <c t="n" r="D34" s="5">
        <v>124</v>
      </c>
      <c t="n" r="E34" s="5">
        <v>-25</v>
      </c>
    </row>
    <row r="35" spans="1:6">
      <c t="s" r="A35" s="4">
        <v>328</v>
      </c>
      <c t="n" r="B35" s="5">
        <v>-46</v>
      </c>
      <c t="n" r="C35" s="5">
        <v>-28</v>
      </c>
      <c t="n" r="D35" s="5">
        <v>-137</v>
      </c>
      <c t="n" r="E35" s="5">
        <v>-106</v>
      </c>
    </row>
    <row r="36" spans="1:6">
      <c t="s" r="A36" s="4">
        <v>329</v>
      </c>
      <c t="n" r="B36" s="5">
        <v>6</v>
      </c>
      <c t="n" r="C36" s="5">
        <v>14</v>
      </c>
      <c t="n" r="D36" s="5">
        <v>31</v>
      </c>
      <c t="n" r="E36" s="5">
        <v>73</v>
      </c>
    </row>
    <row r="37" spans="1:6">
      <c t="s" r="A37" s="4">
        <v>330</v>
      </c>
      <c t="n" r="F37" s="5">
        <v>14</v>
      </c>
    </row>
    <row r="38" spans="1:6">
      <c t="s" r="A38" s="4">
        <v>331</v>
      </c>
      <c t="n" r="F38" s="5">
        <v>2</v>
      </c>
    </row>
    <row r="39" spans="1:6">
      <c t="s" r="A39" s="4">
        <v>323</v>
      </c>
      <c t="n" r="B39" s="5">
        <v>6141</v>
      </c>
      <c t="n" r="D39" s="5">
        <v>6141</v>
      </c>
      <c t="n" r="F39" s="5">
        <v>6569</v>
      </c>
    </row>
    <row r="40" spans="1:6">
      <c t="s" r="A40" s="4">
        <v>324</v>
      </c>
      <c t="n" r="B40" s="5">
        <v>129</v>
      </c>
      <c t="n" r="D40" s="5">
        <v>129</v>
      </c>
      <c t="n" r="F40" s="5">
        <v>109</v>
      </c>
    </row>
    <row r="41" spans="1:6">
      <c t="s" r="A41" s="4">
        <v>336</v>
      </c>
    </row>
    <row r="42" spans="1:6">
      <c t="s" r="A42" s="4">
        <v>326</v>
      </c>
      <c t="n" r="B42" s="5">
        <v>126</v>
      </c>
      <c t="n" r="C42" s="5">
        <v>140</v>
      </c>
      <c t="n" r="D42" s="5">
        <v>111</v>
      </c>
      <c t="n" r="E42" s="5">
        <v>187</v>
      </c>
    </row>
    <row r="43" spans="1:6">
      <c t="s" r="A43" s="4">
        <v>337</v>
      </c>
    </row>
    <row r="44" spans="1:6">
      <c t="s" r="A44" s="4">
        <v>326</v>
      </c>
      <c t="n" r="B44" s="5">
        <v>129</v>
      </c>
      <c t="n" r="C44" s="5">
        <v>129</v>
      </c>
      <c t="n" r="D44" s="5">
        <v>129</v>
      </c>
      <c t="n" r="E44" s="5">
        <v>129</v>
      </c>
    </row>
    <row r="45" spans="1:6">
      <c t="s" r="A45" s="4">
        <v>308</v>
      </c>
    </row>
    <row r="46" spans="1:6">
      <c t="s" r="A46" s="4">
        <v>323</v>
      </c>
      <c t="n" r="B46" s="5">
        <v>450</v>
      </c>
      <c t="n" r="D46" s="5">
        <v>450</v>
      </c>
      <c t="n" r="F46" s="5">
        <v>534</v>
      </c>
    </row>
    <row r="47" spans="1:6">
      <c t="s" r="A47" s="4">
        <v>309</v>
      </c>
    </row>
    <row r="48" spans="1:6">
      <c t="s" r="A48" s="4">
        <v>322</v>
      </c>
      <c t="n" r="B48" s="5">
        <v>-5</v>
      </c>
      <c t="n" r="C48" s="5">
        <v>1</v>
      </c>
      <c t="n" r="D48" s="5">
        <v>-17</v>
      </c>
      <c t="n" r="E48" s="5">
        <v>27</v>
      </c>
    </row>
    <row r="49" spans="1:6">
      <c t="s" r="A49" s="4">
        <v>328</v>
      </c>
      <c t="n" r="E49" s="5">
        <v>-40</v>
      </c>
    </row>
    <row r="50" spans="1:6">
      <c t="s" r="A50" s="4">
        <v>323</v>
      </c>
      <c t="n" r="B50" s="5">
        <v>767</v>
      </c>
      <c t="n" r="D50" s="5">
        <v>767</v>
      </c>
      <c t="n" r="F50" s="5">
        <v>973</v>
      </c>
    </row>
    <row r="51" spans="1:6">
      <c t="s" r="A51" s="4">
        <v>324</v>
      </c>
      <c t="n" r="B51" s="5">
        <v>22</v>
      </c>
      <c t="n" r="D51" s="5">
        <v>22</v>
      </c>
      <c t="n" r="F51" s="5">
        <v>39</v>
      </c>
    </row>
    <row r="52" spans="1:6">
      <c t="s" r="A52" s="4">
        <v>338</v>
      </c>
    </row>
    <row r="53" spans="1:6">
      <c t="s" r="A53" s="4">
        <v>326</v>
      </c>
      <c t="n" r="B53" s="5">
        <v>27</v>
      </c>
      <c t="n" r="C53" s="5">
        <v>50</v>
      </c>
      <c t="n" r="D53" s="5">
        <v>39</v>
      </c>
      <c t="n" r="E53" s="5">
        <v>64</v>
      </c>
    </row>
    <row r="54" spans="1:6">
      <c t="s" r="A54" s="4">
        <v>339</v>
      </c>
    </row>
    <row r="55" spans="1:6">
      <c t="s" r="A55" s="4">
        <v>326</v>
      </c>
      <c t="n" r="B55" s="5">
        <v>22</v>
      </c>
      <c t="n" r="C55" s="5">
        <v>51</v>
      </c>
      <c t="n" r="D55" s="5">
        <v>22</v>
      </c>
      <c t="n" r="E55" s="5">
        <v>51</v>
      </c>
    </row>
    <row r="56" spans="1:6">
      <c t="s" r="A56" s="4">
        <v>340</v>
      </c>
    </row>
    <row r="57" spans="1:6">
      <c t="s" r="A57" s="4">
        <v>322</v>
      </c>
      <c t="n" r="B57" s="5">
        <v>-1</v>
      </c>
      <c t="n" r="C57" s="5">
        <v>-54</v>
      </c>
      <c t="n" r="D57" s="5">
        <v>-73</v>
      </c>
      <c t="n" r="E57" s="5">
        <v>33</v>
      </c>
    </row>
    <row r="58" spans="1:6">
      <c t="s" r="A58" s="4">
        <v>324</v>
      </c>
      <c t="n" r="F58" s="5">
        <v>73</v>
      </c>
    </row>
    <row r="59" spans="1:6">
      <c t="s" r="A59" s="4">
        <v>341</v>
      </c>
    </row>
    <row r="60" spans="1:6">
      <c t="s" r="A60" s="4">
        <v>326</v>
      </c>
      <c t="n" r="B60" s="5">
        <v>1</v>
      </c>
      <c t="n" r="C60" s="5">
        <v>105</v>
      </c>
      <c t="n" r="D60" s="5">
        <v>73</v>
      </c>
      <c t="n" r="E60" s="5">
        <v>18</v>
      </c>
    </row>
    <row r="61" spans="1:6">
      <c t="s" r="A61" s="4">
        <v>342</v>
      </c>
    </row>
    <row r="62" spans="1:6">
      <c t="s" r="A62" s="4">
        <v>326</v>
      </c>
      <c t="n" r="C62" s="5">
        <v>51</v>
      </c>
      <c t="n" r="E62" s="5">
        <v>51</v>
      </c>
    </row>
    <row r="63" spans="1:6">
      <c t="s" r="A63" s="4">
        <v>343</v>
      </c>
    </row>
    <row r="64" spans="1:6">
      <c t="s" r="A64" s="4">
        <v>322</v>
      </c>
      <c t="n" r="B64" s="5">
        <v>45</v>
      </c>
      <c t="n" r="D64" s="5">
        <v>125</v>
      </c>
      <c t="n" r="E64" s="5">
        <v>100</v>
      </c>
    </row>
    <row r="65" spans="1:6">
      <c t="s" r="A65" s="4">
        <v>328</v>
      </c>
      <c t="n" r="B65" s="5">
        <v>-69</v>
      </c>
      <c t="n" r="C65" s="5">
        <v>-38</v>
      </c>
      <c t="n" r="D65" s="5">
        <v>-377</v>
      </c>
      <c t="n" r="E65" s="5">
        <v>-326</v>
      </c>
    </row>
    <row r="66" spans="1:6">
      <c t="s" r="A66" s="4">
        <v>329</v>
      </c>
      <c t="n" r="B66" s="5">
        <v>26</v>
      </c>
      <c t="n" r="C66" s="5">
        <v>14</v>
      </c>
      <c t="n" r="D66" s="5">
        <v>75</v>
      </c>
      <c t="n" r="E66" s="5">
        <v>74</v>
      </c>
    </row>
    <row r="67" spans="1:6">
      <c t="s" r="A67" s="4">
        <v>330</v>
      </c>
      <c t="n" r="B67" s="5">
        <v>3060</v>
      </c>
      <c t="n" r="D67" s="5">
        <v>3060</v>
      </c>
      <c t="n" r="F67" s="5">
        <v>3600</v>
      </c>
    </row>
    <row r="68" spans="1:6">
      <c t="s" r="A68" s="4">
        <v>331</v>
      </c>
      <c t="n" r="B68" s="5">
        <v>109</v>
      </c>
      <c t="n" r="D68" s="5">
        <v>109</v>
      </c>
      <c t="n" r="F68" s="5">
        <v>69</v>
      </c>
    </row>
    <row r="69" spans="1:6">
      <c t="s" r="A69" s="4">
        <v>323</v>
      </c>
      <c t="n" r="B69" s="5">
        <v>105474</v>
      </c>
      <c t="n" r="D69" s="5">
        <v>105474</v>
      </c>
      <c t="n" r="F69" s="5">
        <v>100912</v>
      </c>
    </row>
    <row r="70" spans="1:6">
      <c t="s" r="A70" s="4">
        <v>324</v>
      </c>
      <c t="n" r="B70" s="5">
        <v>801</v>
      </c>
      <c t="n" r="D70" s="5">
        <v>801</v>
      </c>
      <c t="n" r="F70" s="5">
        <v>1018</v>
      </c>
    </row>
    <row r="71" spans="1:6">
      <c t="s" r="A71" s="4">
        <v>344</v>
      </c>
    </row>
    <row r="72" spans="1:6">
      <c t="s" r="A72" s="4">
        <v>326</v>
      </c>
      <c t="n" r="B72" s="5">
        <v>908</v>
      </c>
      <c t="n" r="C72" s="5">
        <v>1166</v>
      </c>
      <c t="n" r="D72" s="5">
        <v>1087</v>
      </c>
      <c t="n" r="E72" s="5">
        <v>1294</v>
      </c>
    </row>
    <row r="73" spans="1:6">
      <c t="s" r="A73" s="4">
        <v>345</v>
      </c>
    </row>
    <row r="74" spans="1:6">
      <c t="s" r="A74" s="4">
        <v>326</v>
      </c>
      <c t="n" r="B74" s="5">
        <v>910</v>
      </c>
      <c t="n" r="C74" s="5">
        <v>1142</v>
      </c>
      <c t="n" r="D74" s="5">
        <v>910</v>
      </c>
      <c t="n" r="E74" s="5">
        <v>1142</v>
      </c>
    </row>
    <row r="75" spans="1:6">
      <c t="s" r="A75" s="4">
        <v>316</v>
      </c>
    </row>
    <row r="76" spans="1:6">
      <c t="s" r="A76" s="4">
        <v>322</v>
      </c>
      <c t="n" r="B76" s="5">
        <v>-21</v>
      </c>
      <c t="n" r="C76" s="5">
        <v>14</v>
      </c>
      <c t="n" r="D76" s="5">
        <v>-213</v>
      </c>
      <c t="n" r="E76" s="5">
        <v>8</v>
      </c>
    </row>
    <row r="77" spans="1:6">
      <c t="s" r="A77" s="4">
        <v>328</v>
      </c>
      <c t="n" r="E77" s="5">
        <v>-129</v>
      </c>
    </row>
    <row r="78" spans="1:6">
      <c t="s" r="A78" s="4">
        <v>329</v>
      </c>
      <c t="n" r="D78" s="5">
        <v>4</v>
      </c>
    </row>
    <row r="79" spans="1:6">
      <c t="s" r="A79" s="4">
        <v>330</v>
      </c>
      <c t="n" r="B79" s="5">
        <v>2791</v>
      </c>
      <c t="n" r="D79" s="5">
        <v>2791</v>
      </c>
      <c t="n" r="F79" s="5">
        <v>3297</v>
      </c>
    </row>
    <row r="80" spans="1:6">
      <c t="s" r="A80" s="4">
        <v>331</v>
      </c>
      <c t="n" r="B80" s="5">
        <v>76</v>
      </c>
      <c t="n" r="D80" s="5">
        <v>76</v>
      </c>
      <c t="n" r="F80" s="5">
        <v>63</v>
      </c>
    </row>
    <row r="81" spans="1:6">
      <c t="s" r="A81" s="4">
        <v>323</v>
      </c>
      <c t="n" r="B81" s="5">
        <v>42872</v>
      </c>
      <c t="n" r="D81" s="5">
        <v>42872</v>
      </c>
      <c t="n" r="F81" s="5">
        <v>45660</v>
      </c>
    </row>
    <row r="82" spans="1:6">
      <c t="s" r="A82" s="4">
        <v>324</v>
      </c>
      <c t="n" r="B82" s="5">
        <v>169</v>
      </c>
      <c t="n" r="D82" s="5">
        <v>169</v>
      </c>
      <c t="n" r="F82" s="5">
        <v>391</v>
      </c>
    </row>
    <row r="83" spans="1:6">
      <c t="s" r="A83" s="4">
        <v>346</v>
      </c>
    </row>
    <row r="84" spans="1:6">
      <c t="s" r="A84" s="4">
        <v>326</v>
      </c>
      <c t="n" r="B84" s="5">
        <v>266</v>
      </c>
      <c t="n" r="C84" s="5">
        <v>470</v>
      </c>
      <c t="n" r="D84" s="5">
        <v>454</v>
      </c>
      <c t="n" r="E84" s="5">
        <v>605</v>
      </c>
    </row>
    <row r="85" spans="1:6">
      <c t="s" r="A85" s="4">
        <v>347</v>
      </c>
    </row>
    <row r="86" spans="1:6">
      <c t="s" r="A86" s="4">
        <v>326</v>
      </c>
      <c t="n" r="B86" s="5">
        <v>245</v>
      </c>
      <c t="n" r="C86" s="5">
        <v>484</v>
      </c>
      <c t="n" r="D86" s="5">
        <v>245</v>
      </c>
      <c t="n" r="E86" s="5">
        <v>484</v>
      </c>
    </row>
    <row r="87" spans="1:6">
      <c t="s" r="A87" s="4">
        <v>317</v>
      </c>
    </row>
    <row r="88" spans="1:6">
      <c t="s" r="A88" s="4">
        <v>322</v>
      </c>
      <c t="n" r="C88" s="5">
        <v>-9</v>
      </c>
      <c t="n" r="D88" s="5">
        <v>-18</v>
      </c>
      <c t="n" r="E88" s="5">
        <v>-23</v>
      </c>
    </row>
    <row r="89" spans="1:6">
      <c t="s" r="A89" s="4">
        <v>328</v>
      </c>
      <c t="n" r="B89" s="5">
        <v>-5</v>
      </c>
      <c t="n" r="D89" s="5">
        <v>-5</v>
      </c>
      <c t="n" r="E89" s="5">
        <v>-24</v>
      </c>
    </row>
    <row r="90" spans="1:6">
      <c t="s" r="A90" s="4">
        <v>329</v>
      </c>
      <c t="n" r="B90" s="5">
        <v>1</v>
      </c>
      <c t="n" r="D90" s="5">
        <v>7</v>
      </c>
    </row>
    <row r="91" spans="1:6">
      <c t="s" r="A91" s="4">
        <v>323</v>
      </c>
      <c t="n" r="B91" s="5">
        <v>3676</v>
      </c>
      <c t="n" r="D91" s="5">
        <v>3676</v>
      </c>
      <c t="n" r="F91" s="5">
        <v>4109</v>
      </c>
    </row>
    <row r="92" spans="1:6">
      <c t="s" r="A92" s="4">
        <v>324</v>
      </c>
      <c t="n" r="B92" s="5">
        <v>30</v>
      </c>
      <c t="n" r="D92" s="5">
        <v>30</v>
      </c>
      <c t="n" r="F92" s="5">
        <v>46</v>
      </c>
    </row>
    <row r="93" spans="1:6">
      <c t="s" r="A93" s="4">
        <v>348</v>
      </c>
    </row>
    <row r="94" spans="1:6">
      <c t="s" r="A94" s="4">
        <v>326</v>
      </c>
      <c t="n" r="B94" s="5">
        <v>34</v>
      </c>
      <c t="n" r="C94" s="5">
        <v>55</v>
      </c>
      <c t="n" r="D94" s="5">
        <v>46</v>
      </c>
      <c t="n" r="E94" s="5">
        <v>93</v>
      </c>
    </row>
    <row r="95" spans="1:6">
      <c t="s" r="A95" s="4">
        <v>349</v>
      </c>
    </row>
    <row r="96" spans="1:6">
      <c t="s" r="A96" s="4">
        <v>326</v>
      </c>
      <c t="n" r="B96" s="5">
        <v>30</v>
      </c>
      <c t="n" r="C96" s="5">
        <v>46</v>
      </c>
      <c t="n" r="D96" s="5">
        <v>30</v>
      </c>
      <c t="n" r="E96" s="5">
        <v>46</v>
      </c>
    </row>
    <row r="97" spans="1:6">
      <c t="s" r="A97" s="4">
        <v>318</v>
      </c>
    </row>
    <row r="98" spans="1:6">
      <c t="s" r="A98" s="4">
        <v>322</v>
      </c>
      <c t="n" r="B98" s="5">
        <v>24</v>
      </c>
      <c t="n" r="C98" s="5">
        <v>24</v>
      </c>
      <c t="n" r="D98" s="5">
        <v>32</v>
      </c>
      <c t="n" r="E98" s="5">
        <v>17</v>
      </c>
    </row>
    <row r="99" spans="1:6">
      <c t="s" r="A99" s="4">
        <v>323</v>
      </c>
      <c t="n" r="B99" s="5">
        <v>38369</v>
      </c>
      <c t="n" r="D99" s="5">
        <v>38369</v>
      </c>
      <c t="n" r="F99" s="5">
        <v>29803</v>
      </c>
    </row>
    <row r="100" spans="1:6">
      <c t="s" r="A100" s="4">
        <v>324</v>
      </c>
      <c t="n" r="B100" s="5">
        <v>238</v>
      </c>
      <c t="n" r="D100" s="5">
        <v>238</v>
      </c>
      <c t="n" r="F100" s="5">
        <v>206</v>
      </c>
    </row>
    <row r="101" spans="1:6">
      <c t="s" r="A101" s="4">
        <v>350</v>
      </c>
    </row>
    <row r="102" spans="1:6">
      <c t="s" r="A102" s="4">
        <v>326</v>
      </c>
      <c t="n" r="B102" s="5">
        <v>214</v>
      </c>
      <c t="n" r="C102" s="5">
        <v>159</v>
      </c>
      <c t="n" r="D102" s="5">
        <v>206</v>
      </c>
      <c t="n" r="E102" s="5">
        <v>163</v>
      </c>
    </row>
    <row r="103" spans="1:6">
      <c t="s" r="A103" s="4">
        <v>351</v>
      </c>
    </row>
    <row r="104" spans="1:6">
      <c t="s" r="A104" s="4">
        <v>326</v>
      </c>
      <c t="n" r="B104" s="5">
        <v>238</v>
      </c>
      <c t="n" r="C104" s="5">
        <v>183</v>
      </c>
      <c t="n" r="D104" s="5">
        <v>238</v>
      </c>
      <c t="n" r="E104" s="5">
        <v>180</v>
      </c>
    </row>
    <row r="105" spans="1:6">
      <c t="s" r="A105" s="4">
        <v>319</v>
      </c>
    </row>
    <row r="106" spans="1:6">
      <c t="s" r="A106" s="4">
        <v>322</v>
      </c>
      <c t="n" r="B106" s="5">
        <v>2</v>
      </c>
      <c t="n" r="C106" s="5">
        <v>2</v>
      </c>
      <c t="n" r="D106" s="5">
        <v>1</v>
      </c>
      <c t="n" r="E106" s="5">
        <v>2</v>
      </c>
    </row>
    <row r="107" spans="1:6">
      <c t="s" r="A107" s="4">
        <v>323</v>
      </c>
      <c t="n" r="B107" s="5">
        <v>1507</v>
      </c>
      <c t="n" r="D107" s="5">
        <v>1507</v>
      </c>
      <c t="n" r="F107" s="5">
        <v>1140</v>
      </c>
    </row>
    <row r="108" spans="1:6">
      <c t="s" r="A108" s="4">
        <v>324</v>
      </c>
      <c t="n" r="B108" s="5">
        <v>3</v>
      </c>
      <c t="n" r="D108" s="5">
        <v>3</v>
      </c>
      <c t="n" r="F108" s="7">
        <v>2</v>
      </c>
    </row>
    <row r="109" spans="1:6">
      <c t="s" r="A109" s="4">
        <v>352</v>
      </c>
    </row>
    <row r="110" spans="1:6">
      <c t="s" r="A110" s="4">
        <v>326</v>
      </c>
      <c t="n" r="B110" s="5">
        <v>1</v>
      </c>
      <c t="n" r="C110" s="5">
        <v>1</v>
      </c>
      <c t="n" r="D110" s="5">
        <v>2</v>
      </c>
      <c t="n" r="E110" s="5">
        <v>1</v>
      </c>
    </row>
    <row r="111" spans="1:6">
      <c t="s" r="A111" s="4">
        <v>353</v>
      </c>
    </row>
    <row r="112" spans="1:6">
      <c t="s" r="A112" s="4">
        <v>326</v>
      </c>
      <c t="n" r="B112" s="7">
        <v>3</v>
      </c>
      <c t="n" r="C112" s="7">
        <v>3</v>
      </c>
      <c t="n" r="D112" s="7">
        <v>3</v>
      </c>
      <c t="n" r="E112" s="7">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
    <col customWidth="1" max="3" min="3" width="20"/>
    <col customWidth="1" max="4" min="4" width="20"/>
    <col customWidth="1" max="5" min="5" width="27"/>
    <col customWidth="1" max="6" min="6" width="18"/>
    <col customWidth="1" max="7" min="7" width="46"/>
    <col customWidth="1" max="8" min="8" width="27"/>
  </cols>
  <sheetData>
    <row r="1" spans="1:8">
      <c t="s" r="A1" s="1">
        <v>116</v>
      </c>
      <c t="s" r="B1" s="2">
        <v>117</v>
      </c>
      <c t="s" r="C1" s="2">
        <v>118</v>
      </c>
      <c t="s" r="D1" s="2">
        <v>119</v>
      </c>
      <c t="s" r="E1" s="2">
        <v>120</v>
      </c>
      <c t="s" r="F1" s="2">
        <v>121</v>
      </c>
      <c t="s" r="G1" s="2">
        <v>122</v>
      </c>
      <c t="s" r="H1" s="2">
        <v>123</v>
      </c>
    </row>
    <row r="2" spans="1:8">
      <c t="s" r="A2" s="4">
        <v>124</v>
      </c>
      <c t="n" r="C2" s="5">
        <v>1174454</v>
      </c>
    </row>
    <row r="3" spans="1:8">
      <c t="s" r="A3" s="4">
        <v>125</v>
      </c>
      <c t="n" r="D3" s="7">
        <v>11</v>
      </c>
      <c t="n" r="E3" s="7">
        <v>9789</v>
      </c>
      <c t="n" r="F3" s="7">
        <v>14670</v>
      </c>
      <c t="n" r="G3" s="7">
        <v>-756</v>
      </c>
      <c t="n" r="H3" s="7">
        <v>23714</v>
      </c>
    </row>
    <row r="4" spans="1:8">
      <c t="s" r="A4" s="4">
        <v>126</v>
      </c>
      <c t="n" r="B4" s="7">
        <v>8</v>
      </c>
      <c t="n" r="F4" s="5">
        <v>8</v>
      </c>
      <c t="n" r="H4" s="5">
        <v>8</v>
      </c>
    </row>
    <row r="5" spans="1:8">
      <c t="s" r="A5" s="4">
        <v>127</v>
      </c>
      <c t="n" r="C5" s="5">
        <v>4000</v>
      </c>
    </row>
    <row r="6" spans="1:8">
      <c t="s" r="A6" s="4">
        <v>128</v>
      </c>
      <c t="n" r="B6" s="5">
        <v>120</v>
      </c>
      <c t="n" r="E6" s="5">
        <v>120</v>
      </c>
      <c t="n" r="H6" s="5">
        <v>120</v>
      </c>
    </row>
    <row r="7" spans="1:8">
      <c t="s" r="A7" s="4">
        <v>129</v>
      </c>
      <c t="n" r="C7" s="5">
        <v>-20944</v>
      </c>
    </row>
    <row r="8" spans="1:8">
      <c t="s" r="A8" s="4">
        <v>130</v>
      </c>
      <c t="n" r="B8" s="5">
        <v>-383</v>
      </c>
      <c t="n" r="E8" s="5">
        <v>-383</v>
      </c>
      <c t="n" r="H8" s="5">
        <v>-383</v>
      </c>
    </row>
    <row r="9" spans="1:8">
      <c t="s" r="A9" s="4">
        <v>131</v>
      </c>
      <c t="n" r="E9" s="5">
        <v>-59</v>
      </c>
      <c t="n" r="G9" s="5">
        <v>68</v>
      </c>
      <c t="n" r="H9" s="5">
        <v>9</v>
      </c>
    </row>
    <row r="10" spans="1:8">
      <c t="s" r="A10" s="4">
        <v>132</v>
      </c>
      <c t="n" r="C10" s="5">
        <v>1157510</v>
      </c>
    </row>
    <row r="11" spans="1:8">
      <c t="s" r="A11" s="4">
        <v>133</v>
      </c>
      <c t="n" r="D11" s="5">
        <v>11</v>
      </c>
      <c t="n" r="E11" s="5">
        <v>9467</v>
      </c>
      <c t="n" r="F11" s="5">
        <v>14678</v>
      </c>
      <c t="n" r="G11" s="5">
        <v>-688</v>
      </c>
      <c t="n" r="H11" s="5">
        <v>23468</v>
      </c>
    </row>
    <row r="12" spans="1:8">
      <c t="s" r="A12" s="4">
        <v>134</v>
      </c>
      <c t="n" r="C12" s="5">
        <v>1094110</v>
      </c>
    </row>
    <row r="13" spans="1:8">
      <c t="s" r="A13" s="4">
        <v>135</v>
      </c>
      <c t="n" r="D13" s="5">
        <v>10</v>
      </c>
      <c t="n" r="E13" s="5">
        <v>8334</v>
      </c>
      <c t="n" r="F13" s="5">
        <v>14709</v>
      </c>
      <c t="n" r="G13" s="5">
        <v>-665</v>
      </c>
      <c t="n" r="H13" s="5">
        <v>22388</v>
      </c>
    </row>
    <row r="14" spans="1:8">
      <c t="s" r="A14" s="4">
        <v>126</v>
      </c>
      <c t="n" r="B14" s="5">
        <v>-68</v>
      </c>
      <c t="n" r="F14" s="5">
        <v>-68</v>
      </c>
      <c t="n" r="H14" s="5">
        <v>-68</v>
      </c>
    </row>
    <row r="15" spans="1:8">
      <c t="s" r="A15" s="4">
        <v>128</v>
      </c>
      <c t="n" r="B15" s="5">
        <v>150</v>
      </c>
      <c t="n" r="E15" s="5">
        <v>150</v>
      </c>
      <c t="n" r="H15" s="5">
        <v>150</v>
      </c>
    </row>
    <row r="16" spans="1:8">
      <c t="s" r="A16" s="4">
        <v>129</v>
      </c>
      <c t="n" r="C16" s="5">
        <v>-11800</v>
      </c>
    </row>
    <row r="17" spans="1:8">
      <c t="s" r="A17" s="4">
        <v>130</v>
      </c>
      <c t="n" r="B17" s="7">
        <v>-213</v>
      </c>
      <c t="n" r="E17" s="5">
        <v>-213</v>
      </c>
      <c t="n" r="H17" s="5">
        <v>-213</v>
      </c>
    </row>
    <row r="18" spans="1:8">
      <c t="s" r="A18" s="4">
        <v>131</v>
      </c>
      <c t="n" r="E18" s="5">
        <v>-60</v>
      </c>
      <c t="n" r="G18" s="5">
        <v>71</v>
      </c>
      <c t="n" r="H18" s="5">
        <v>11</v>
      </c>
    </row>
    <row r="19" spans="1:8">
      <c t="s" r="A19" s="4">
        <v>136</v>
      </c>
      <c t="n" r="C19" s="5">
        <v>1082310</v>
      </c>
    </row>
    <row r="20" spans="1:8">
      <c t="s" r="A20" s="4">
        <v>137</v>
      </c>
      <c t="n" r="D20" s="7">
        <v>10</v>
      </c>
      <c t="n" r="E20" s="7">
        <v>8211</v>
      </c>
      <c t="n" r="F20" s="7">
        <v>14641</v>
      </c>
      <c t="n" r="G20" s="7">
        <v>-594</v>
      </c>
      <c t="n" r="H20" s="7">
        <v>222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4</v>
      </c>
      <c t="s" r="B1" s="2">
        <v>2</v>
      </c>
      <c t="s" r="C1" s="2">
        <v>34</v>
      </c>
    </row>
    <row r="2" spans="1:3">
      <c t="s" r="A2" s="4">
        <v>355</v>
      </c>
    </row>
    <row r="3" spans="1:3">
      <c t="s" r="A3" s="4">
        <v>356</v>
      </c>
      <c t="n" r="B3" s="7">
        <v>1110</v>
      </c>
      <c t="n" r="C3" s="7">
        <v>656</v>
      </c>
    </row>
    <row r="4" spans="1:3">
      <c t="s" r="A4" s="4">
        <v>357</v>
      </c>
    </row>
    <row r="5" spans="1:3">
      <c t="s" r="A5" s="4">
        <v>356</v>
      </c>
      <c t="n" r="B5" s="5">
        <v>1110</v>
      </c>
      <c t="n" r="C5" s="5">
        <v>656</v>
      </c>
    </row>
    <row r="6" spans="1:3">
      <c t="s" r="A6" s="4">
        <v>358</v>
      </c>
    </row>
    <row r="7" spans="1:3">
      <c t="s" r="A7" s="4">
        <v>356</v>
      </c>
      <c t="n" r="B7" s="5">
        <v>7014</v>
      </c>
      <c t="n" r="C7" s="5">
        <v>7726</v>
      </c>
    </row>
    <row r="8" spans="1:3">
      <c t="s" r="A8" s="4">
        <v>359</v>
      </c>
    </row>
    <row r="9" spans="1:3">
      <c t="s" r="A9" s="4">
        <v>356</v>
      </c>
      <c t="n" r="C9" s="5">
        <v>57</v>
      </c>
    </row>
    <row r="10" spans="1:3">
      <c t="s" r="A10" s="4">
        <v>360</v>
      </c>
    </row>
    <row r="11" spans="1:3">
      <c t="s" r="A11" s="4">
        <v>356</v>
      </c>
      <c t="n" r="B11" s="5">
        <v>432</v>
      </c>
      <c t="n" r="C11" s="5">
        <v>429</v>
      </c>
    </row>
    <row r="12" spans="1:3">
      <c t="s" r="A12" s="4">
        <v>361</v>
      </c>
    </row>
    <row r="13" spans="1:3">
      <c t="s" r="A13" s="4">
        <v>356</v>
      </c>
      <c t="n" r="B13" s="5">
        <v>7446</v>
      </c>
      <c t="n" r="C13" s="5">
        <v>8212</v>
      </c>
    </row>
    <row r="14" spans="1:3">
      <c t="s" r="A14" s="4">
        <v>362</v>
      </c>
    </row>
    <row r="15" spans="1:3">
      <c t="s" r="A15" s="4">
        <v>356</v>
      </c>
      <c t="n" r="B15" s="5">
        <v>3371</v>
      </c>
      <c t="n" r="C15" s="5">
        <v>3526</v>
      </c>
    </row>
    <row r="16" spans="1:3">
      <c t="s" r="A16" s="4">
        <v>363</v>
      </c>
    </row>
    <row r="17" spans="1:3">
      <c t="s" r="A17" s="4">
        <v>356</v>
      </c>
      <c t="n" r="B17" s="5">
        <v>6</v>
      </c>
      <c t="n" r="C17" s="5">
        <v>14</v>
      </c>
    </row>
    <row r="18" spans="1:3">
      <c t="s" r="A18" s="4">
        <v>364</v>
      </c>
    </row>
    <row r="19" spans="1:3">
      <c t="s" r="A19" s="4">
        <v>356</v>
      </c>
      <c t="n" r="B19" s="5">
        <v>28</v>
      </c>
      <c t="n" r="C19" s="5">
        <v>5</v>
      </c>
    </row>
    <row r="20" spans="1:3">
      <c t="s" r="A20" s="4">
        <v>365</v>
      </c>
    </row>
    <row r="21" spans="1:3">
      <c t="s" r="A21" s="4">
        <v>356</v>
      </c>
      <c t="n" r="B21" s="5">
        <v>3405</v>
      </c>
      <c t="n" r="C21" s="5">
        <v>3545</v>
      </c>
    </row>
    <row r="22" spans="1:3">
      <c t="s" r="A22" s="4">
        <v>366</v>
      </c>
    </row>
    <row r="23" spans="1:3">
      <c t="s" r="A23" s="4">
        <v>356</v>
      </c>
      <c t="n" r="B23" s="5">
        <v>6085</v>
      </c>
      <c t="n" r="C23" s="5">
        <v>6563</v>
      </c>
    </row>
    <row r="24" spans="1:3">
      <c t="s" r="A24" s="4">
        <v>367</v>
      </c>
    </row>
    <row r="25" spans="1:3">
      <c t="s" r="A25" s="4">
        <v>356</v>
      </c>
      <c t="n" r="B25" s="5">
        <v>11</v>
      </c>
      <c t="n" r="C25" s="5">
        <v>7</v>
      </c>
    </row>
    <row r="26" spans="1:3">
      <c t="s" r="A26" s="4">
        <v>368</v>
      </c>
    </row>
    <row r="27" spans="1:3">
      <c t="s" r="A27" s="4">
        <v>356</v>
      </c>
      <c t="n" r="B27" s="5">
        <v>45</v>
      </c>
      <c t="n" r="C27" s="5">
        <v>13</v>
      </c>
    </row>
    <row r="28" spans="1:3">
      <c t="s" r="A28" s="4">
        <v>369</v>
      </c>
    </row>
    <row r="29" spans="1:3">
      <c t="s" r="A29" s="4">
        <v>356</v>
      </c>
      <c t="n" r="B29" s="5">
        <v>6141</v>
      </c>
      <c t="n" r="C29" s="5">
        <v>6583</v>
      </c>
    </row>
    <row r="30" spans="1:3">
      <c t="s" r="A30" s="4">
        <v>370</v>
      </c>
    </row>
    <row r="31" spans="1:3">
      <c t="s" r="A31" s="4">
        <v>356</v>
      </c>
      <c t="n" r="B31" s="5">
        <v>450</v>
      </c>
      <c t="n" r="C31" s="5">
        <v>534</v>
      </c>
    </row>
    <row r="32" spans="1:3">
      <c t="s" r="A32" s="4">
        <v>371</v>
      </c>
    </row>
    <row r="33" spans="1:3">
      <c t="s" r="A33" s="4">
        <v>356</v>
      </c>
      <c t="n" r="B33" s="5">
        <v>450</v>
      </c>
      <c t="n" r="C33" s="5">
        <v>534</v>
      </c>
    </row>
    <row r="34" spans="1:3">
      <c t="s" r="A34" s="4">
        <v>372</v>
      </c>
    </row>
    <row r="35" spans="1:3">
      <c t="s" r="A35" s="4">
        <v>356</v>
      </c>
      <c t="n" r="B35" s="5">
        <v>767</v>
      </c>
      <c t="n" r="C35" s="5">
        <v>938</v>
      </c>
    </row>
    <row r="36" spans="1:3">
      <c t="s" r="A36" s="4">
        <v>373</v>
      </c>
    </row>
    <row r="37" spans="1:3">
      <c t="s" r="A37" s="4">
        <v>356</v>
      </c>
      <c t="n" r="C37" s="5">
        <v>12</v>
      </c>
    </row>
    <row r="38" spans="1:3">
      <c t="s" r="A38" s="4">
        <v>374</v>
      </c>
    </row>
    <row r="39" spans="1:3">
      <c t="s" r="A39" s="4">
        <v>356</v>
      </c>
      <c t="n" r="C39" s="5">
        <v>23</v>
      </c>
    </row>
    <row r="40" spans="1:3">
      <c t="s" r="A40" s="4">
        <v>375</v>
      </c>
    </row>
    <row r="41" spans="1:3">
      <c t="s" r="A41" s="4">
        <v>356</v>
      </c>
      <c t="n" r="B41" s="5">
        <v>767</v>
      </c>
      <c t="n" r="C41" s="5">
        <v>973</v>
      </c>
    </row>
    <row r="42" spans="1:3">
      <c t="s" r="A42" s="4">
        <v>376</v>
      </c>
    </row>
    <row r="43" spans="1:3">
      <c t="s" r="A43" s="4">
        <v>356</v>
      </c>
      <c t="n" r="B43" s="5">
        <v>104109</v>
      </c>
      <c t="n" r="C43" s="5">
        <v>99222</v>
      </c>
    </row>
    <row r="44" spans="1:3">
      <c t="s" r="A44" s="4">
        <v>377</v>
      </c>
    </row>
    <row r="45" spans="1:3">
      <c t="s" r="A45" s="4">
        <v>356</v>
      </c>
      <c t="n" r="B45" s="5">
        <v>17</v>
      </c>
      <c t="n" r="C45" s="5">
        <v>499</v>
      </c>
    </row>
    <row r="46" spans="1:3">
      <c t="s" r="A46" s="4">
        <v>378</v>
      </c>
    </row>
    <row r="47" spans="1:3">
      <c t="s" r="A47" s="4">
        <v>356</v>
      </c>
      <c t="n" r="B47" s="5">
        <v>4408</v>
      </c>
      <c t="n" r="C47" s="5">
        <v>4791</v>
      </c>
    </row>
    <row r="48" spans="1:3">
      <c t="s" r="A48" s="4">
        <v>379</v>
      </c>
    </row>
    <row r="49" spans="1:3">
      <c t="s" r="A49" s="4">
        <v>356</v>
      </c>
      <c t="n" r="B49" s="5">
        <v>108534</v>
      </c>
      <c t="n" r="C49" s="5">
        <v>104512</v>
      </c>
    </row>
    <row r="50" spans="1:3">
      <c t="s" r="A50" s="4">
        <v>380</v>
      </c>
    </row>
    <row r="51" spans="1:3">
      <c t="s" r="A51" s="4">
        <v>356</v>
      </c>
      <c t="n" r="B51" s="5">
        <v>41760</v>
      </c>
      <c t="n" r="C51" s="5">
        <v>44305</v>
      </c>
    </row>
    <row r="52" spans="1:3">
      <c t="s" r="A52" s="4">
        <v>381</v>
      </c>
    </row>
    <row r="53" spans="1:3">
      <c t="s" r="A53" s="4">
        <v>356</v>
      </c>
      <c t="n" r="C53" s="5">
        <v>375</v>
      </c>
    </row>
    <row r="54" spans="1:3">
      <c t="s" r="A54" s="4">
        <v>382</v>
      </c>
    </row>
    <row r="55" spans="1:3">
      <c t="s" r="A55" s="4">
        <v>356</v>
      </c>
      <c t="n" r="B55" s="5">
        <v>3903</v>
      </c>
      <c t="n" r="C55" s="5">
        <v>4277</v>
      </c>
    </row>
    <row r="56" spans="1:3">
      <c t="s" r="A56" s="4">
        <v>383</v>
      </c>
    </row>
    <row r="57" spans="1:3">
      <c t="s" r="A57" s="4">
        <v>356</v>
      </c>
      <c t="n" r="B57" s="5">
        <v>45663</v>
      </c>
      <c t="n" r="C57" s="5">
        <v>48957</v>
      </c>
    </row>
    <row r="58" spans="1:3">
      <c t="s" r="A58" s="4">
        <v>384</v>
      </c>
    </row>
    <row r="59" spans="1:3">
      <c t="s" r="A59" s="4">
        <v>356</v>
      </c>
      <c t="n" r="B59" s="5">
        <v>3676</v>
      </c>
      <c t="n" r="C59" s="5">
        <v>4031</v>
      </c>
    </row>
    <row r="60" spans="1:3">
      <c t="s" r="A60" s="4">
        <v>385</v>
      </c>
    </row>
    <row r="61" spans="1:3">
      <c t="s" r="A61" s="4">
        <v>356</v>
      </c>
      <c t="n" r="C61" s="5">
        <v>34</v>
      </c>
    </row>
    <row r="62" spans="1:3">
      <c t="s" r="A62" s="4">
        <v>386</v>
      </c>
    </row>
    <row r="63" spans="1:3">
      <c t="s" r="A63" s="4">
        <v>356</v>
      </c>
      <c t="n" r="C63" s="5">
        <v>44</v>
      </c>
    </row>
    <row r="64" spans="1:3">
      <c t="s" r="A64" s="4">
        <v>387</v>
      </c>
    </row>
    <row r="65" spans="1:3">
      <c t="s" r="A65" s="4">
        <v>356</v>
      </c>
      <c t="n" r="B65" s="5">
        <v>3676</v>
      </c>
      <c t="n" r="C65" s="5">
        <v>4109</v>
      </c>
    </row>
    <row r="66" spans="1:3">
      <c t="s" r="A66" s="4">
        <v>388</v>
      </c>
    </row>
    <row r="67" spans="1:3">
      <c t="s" r="A67" s="4">
        <v>356</v>
      </c>
      <c t="n" r="B67" s="5">
        <v>38369</v>
      </c>
      <c t="n" r="C67" s="5">
        <v>29803</v>
      </c>
    </row>
    <row r="68" spans="1:3">
      <c t="s" r="A68" s="4">
        <v>389</v>
      </c>
    </row>
    <row r="69" spans="1:3">
      <c t="s" r="A69" s="4">
        <v>356</v>
      </c>
      <c t="n" r="B69" s="5">
        <v>38369</v>
      </c>
      <c t="n" r="C69" s="5">
        <v>29803</v>
      </c>
    </row>
    <row r="70" spans="1:3">
      <c t="s" r="A70" s="4">
        <v>390</v>
      </c>
    </row>
    <row r="71" spans="1:3">
      <c t="s" r="A71" s="4">
        <v>356</v>
      </c>
      <c t="n" r="B71" s="5">
        <v>1507</v>
      </c>
      <c t="n" r="C71" s="5">
        <v>1140</v>
      </c>
    </row>
    <row r="72" spans="1:3">
      <c t="s" r="A72" s="4">
        <v>391</v>
      </c>
    </row>
    <row r="73" spans="1:3">
      <c t="s" r="A73" s="4">
        <v>356</v>
      </c>
      <c t="n" r="B73" s="7">
        <v>1507</v>
      </c>
      <c t="n" r="C73" s="7">
        <v>11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2</v>
      </c>
      <c t="s" r="B1" s="2">
        <v>2</v>
      </c>
      <c t="s" r="C1" s="2">
        <v>34</v>
      </c>
    </row>
    <row r="2" spans="1:3">
      <c t="s" r="A2" s="4">
        <v>303</v>
      </c>
    </row>
    <row r="3" spans="1:3">
      <c t="s" r="A3" s="4">
        <v>393</v>
      </c>
      <c t="n" r="B3" s="7">
        <v>1110</v>
      </c>
      <c t="n" r="C3" s="7">
        <v>656</v>
      </c>
    </row>
    <row r="4" spans="1:3">
      <c t="s" r="A4" s="4">
        <v>394</v>
      </c>
      <c t="n" r="B4" s="5">
        <v>1110</v>
      </c>
      <c t="n" r="C4" s="5">
        <v>656</v>
      </c>
    </row>
    <row r="5" spans="1:3">
      <c t="s" r="A5" s="4">
        <v>305</v>
      </c>
    </row>
    <row r="6" spans="1:3">
      <c t="s" r="A6" s="4">
        <v>395</v>
      </c>
      <c t="n" r="B6" s="5">
        <v>29</v>
      </c>
      <c t="n" r="C6" s="5">
        <v>154</v>
      </c>
    </row>
    <row r="7" spans="1:3">
      <c t="s" r="A7" s="4">
        <v>396</v>
      </c>
      <c t="n" r="C7" s="5">
        <v>27</v>
      </c>
    </row>
    <row r="8" spans="1:3">
      <c t="s" r="A8" s="4">
        <v>397</v>
      </c>
      <c t="n" r="B8" s="5">
        <v>29</v>
      </c>
      <c t="n" r="C8" s="5">
        <v>181</v>
      </c>
    </row>
    <row r="9" spans="1:3">
      <c t="s" r="A9" s="4">
        <v>393</v>
      </c>
      <c t="n" r="B9" s="5">
        <v>7080</v>
      </c>
      <c t="n" r="C9" s="5">
        <v>7767</v>
      </c>
    </row>
    <row r="10" spans="1:3">
      <c t="s" r="A10" s="4">
        <v>398</v>
      </c>
      <c t="n" r="B10" s="5">
        <v>337</v>
      </c>
      <c t="n" r="C10" s="5">
        <v>264</v>
      </c>
    </row>
    <row r="11" spans="1:3">
      <c t="s" r="A11" s="4">
        <v>394</v>
      </c>
      <c t="n" r="B11" s="5">
        <v>7446</v>
      </c>
      <c t="n" r="C11" s="5">
        <v>8212</v>
      </c>
    </row>
    <row r="12" spans="1:3">
      <c t="s" r="A12" s="4">
        <v>306</v>
      </c>
    </row>
    <row r="13" spans="1:3">
      <c t="s" r="A13" s="4">
        <v>395</v>
      </c>
      <c t="n" r="B13" s="5">
        <v>22</v>
      </c>
      <c t="n" r="C13" s="5">
        <v>12</v>
      </c>
    </row>
    <row r="14" spans="1:3">
      <c t="s" r="A14" s="4">
        <v>396</v>
      </c>
      <c t="n" r="C14" s="5">
        <v>14</v>
      </c>
    </row>
    <row r="15" spans="1:3">
      <c t="s" r="A15" s="4">
        <v>397</v>
      </c>
      <c t="n" r="B15" s="5">
        <v>22</v>
      </c>
      <c t="n" r="C15" s="5">
        <v>26</v>
      </c>
    </row>
    <row r="16" spans="1:3">
      <c t="s" r="A16" s="4">
        <v>393</v>
      </c>
      <c t="n" r="B16" s="5">
        <v>3355</v>
      </c>
      <c t="n" r="C16" s="5">
        <v>3514</v>
      </c>
    </row>
    <row r="17" spans="1:3">
      <c t="s" r="A17" s="4">
        <v>398</v>
      </c>
      <c t="n" r="B17" s="5">
        <v>28</v>
      </c>
      <c t="n" r="C17" s="5">
        <v>5</v>
      </c>
    </row>
    <row r="18" spans="1:3">
      <c t="s" r="A18" s="4">
        <v>394</v>
      </c>
      <c t="n" r="B18" s="5">
        <v>3405</v>
      </c>
      <c t="n" r="C18" s="5">
        <v>3545</v>
      </c>
    </row>
    <row r="19" spans="1:3">
      <c t="s" r="A19" s="4">
        <v>307</v>
      </c>
    </row>
    <row r="20" spans="1:3">
      <c t="s" r="A20" s="4">
        <v>395</v>
      </c>
      <c t="n" r="B20" s="5">
        <v>75</v>
      </c>
      <c t="n" r="C20" s="5">
        <v>29</v>
      </c>
    </row>
    <row r="21" spans="1:3">
      <c t="s" r="A21" s="4">
        <v>396</v>
      </c>
      <c t="n" r="B21" s="5">
        <v>10</v>
      </c>
      <c t="n" r="C21" s="5">
        <v>83</v>
      </c>
    </row>
    <row r="22" spans="1:3">
      <c t="s" r="A22" s="4">
        <v>399</v>
      </c>
      <c t="n" r="B22" s="5">
        <v>26</v>
      </c>
      <c t="n" r="C22" s="5">
        <v>7</v>
      </c>
    </row>
    <row r="23" spans="1:3">
      <c t="s" r="A23" s="4">
        <v>397</v>
      </c>
      <c t="n" r="B23" s="5">
        <v>111</v>
      </c>
      <c t="n" r="C23" s="5">
        <v>119</v>
      </c>
    </row>
    <row r="24" spans="1:3">
      <c t="s" r="A24" s="4">
        <v>393</v>
      </c>
      <c t="n" r="B24" s="5">
        <v>5985</v>
      </c>
      <c t="n" r="C24" s="5">
        <v>6441</v>
      </c>
    </row>
    <row r="25" spans="1:3">
      <c t="s" r="A25" s="4">
        <v>398</v>
      </c>
      <c t="n" r="B25" s="5">
        <v>45</v>
      </c>
      <c t="n" r="C25" s="5">
        <v>23</v>
      </c>
    </row>
    <row r="26" spans="1:3">
      <c t="s" r="A26" s="4">
        <v>394</v>
      </c>
      <c t="n" r="B26" s="5">
        <v>6141</v>
      </c>
      <c t="n" r="C26" s="5">
        <v>6583</v>
      </c>
    </row>
    <row r="27" spans="1:3">
      <c t="s" r="A27" s="4">
        <v>308</v>
      </c>
    </row>
    <row r="28" spans="1:3">
      <c t="s" r="A28" s="4">
        <v>395</v>
      </c>
      <c t="n" r="B28" s="5">
        <v>4</v>
      </c>
      <c t="n" r="C28" s="5">
        <v>5</v>
      </c>
    </row>
    <row r="29" spans="1:3">
      <c t="s" r="A29" s="4">
        <v>397</v>
      </c>
      <c t="n" r="B29" s="5">
        <v>4</v>
      </c>
      <c t="n" r="C29" s="5">
        <v>5</v>
      </c>
    </row>
    <row r="30" spans="1:3">
      <c t="s" r="A30" s="4">
        <v>393</v>
      </c>
      <c t="n" r="B30" s="5">
        <v>446</v>
      </c>
      <c t="n" r="C30" s="5">
        <v>529</v>
      </c>
    </row>
    <row r="31" spans="1:3">
      <c t="s" r="A31" s="4">
        <v>394</v>
      </c>
      <c t="n" r="B31" s="5">
        <v>450</v>
      </c>
      <c t="n" r="C31" s="5">
        <v>534</v>
      </c>
    </row>
    <row r="32" spans="1:3">
      <c t="s" r="A32" s="4">
        <v>309</v>
      </c>
    </row>
    <row r="33" spans="1:3">
      <c t="s" r="A33" s="4">
        <v>395</v>
      </c>
      <c t="n" r="B33" s="5">
        <v>83</v>
      </c>
      <c t="n" r="C33" s="5">
        <v>83</v>
      </c>
    </row>
    <row r="34" spans="1:3">
      <c t="s" r="A34" s="4">
        <v>396</v>
      </c>
      <c t="n" r="C34" s="5">
        <v>12</v>
      </c>
    </row>
    <row r="35" spans="1:3">
      <c t="s" r="A35" s="4">
        <v>397</v>
      </c>
      <c t="n" r="B35" s="5">
        <v>83</v>
      </c>
      <c t="n" r="C35" s="5">
        <v>95</v>
      </c>
    </row>
    <row r="36" spans="1:3">
      <c t="s" r="A36" s="4">
        <v>393</v>
      </c>
      <c t="n" r="B36" s="5">
        <v>684</v>
      </c>
      <c t="n" r="C36" s="5">
        <v>855</v>
      </c>
    </row>
    <row r="37" spans="1:3">
      <c t="s" r="A37" s="4">
        <v>398</v>
      </c>
      <c t="n" r="C37" s="5">
        <v>23</v>
      </c>
    </row>
    <row r="38" spans="1:3">
      <c t="s" r="A38" s="4">
        <v>394</v>
      </c>
      <c t="n" r="B38" s="5">
        <v>767</v>
      </c>
      <c t="n" r="C38" s="5">
        <v>973</v>
      </c>
    </row>
    <row r="39" spans="1:3">
      <c t="s" r="A39" s="4">
        <v>343</v>
      </c>
    </row>
    <row r="40" spans="1:3">
      <c t="s" r="A40" s="4">
        <v>395</v>
      </c>
      <c t="n" r="B40" s="5">
        <v>1722</v>
      </c>
      <c t="n" r="C40" s="5">
        <v>769</v>
      </c>
    </row>
    <row r="41" spans="1:3">
      <c t="s" r="A41" s="4">
        <v>396</v>
      </c>
      <c t="n" r="B41" s="5">
        <v>105</v>
      </c>
      <c t="n" r="C41" s="5">
        <v>260</v>
      </c>
    </row>
    <row r="42" spans="1:3">
      <c t="s" r="A42" s="4">
        <v>399</v>
      </c>
      <c t="n" r="B42" s="5">
        <v>26</v>
      </c>
      <c t="n" r="C42" s="5">
        <v>7</v>
      </c>
    </row>
    <row r="43" spans="1:3">
      <c t="s" r="A43" s="4">
        <v>397</v>
      </c>
      <c t="n" r="B43" s="5">
        <v>1853</v>
      </c>
      <c t="n" r="C43" s="5">
        <v>1036</v>
      </c>
    </row>
    <row r="44" spans="1:3">
      <c t="s" r="A44" s="4">
        <v>393</v>
      </c>
      <c t="n" r="B44" s="5">
        <v>105132</v>
      </c>
      <c t="n" r="C44" s="5">
        <v>101376</v>
      </c>
    </row>
    <row r="45" spans="1:3">
      <c t="s" r="A45" s="4">
        <v>398</v>
      </c>
      <c t="n" r="B45" s="5">
        <v>1549</v>
      </c>
      <c t="n" r="C45" s="5">
        <v>2100</v>
      </c>
    </row>
    <row r="46" spans="1:3">
      <c t="s" r="A46" s="4">
        <v>394</v>
      </c>
      <c t="n" r="B46" s="5">
        <v>108534</v>
      </c>
      <c t="n" r="C46" s="5">
        <v>104512</v>
      </c>
    </row>
    <row r="47" spans="1:3">
      <c t="s" r="A47" s="4">
        <v>316</v>
      </c>
    </row>
    <row r="48" spans="1:3">
      <c t="s" r="A48" s="4">
        <v>395</v>
      </c>
      <c t="n" r="B48" s="5">
        <v>1437</v>
      </c>
      <c t="n" r="C48" s="5">
        <v>417</v>
      </c>
    </row>
    <row r="49" spans="1:3">
      <c t="s" r="A49" s="4">
        <v>396</v>
      </c>
      <c t="n" r="B49" s="5">
        <v>95</v>
      </c>
      <c t="n" r="C49" s="5">
        <v>90</v>
      </c>
    </row>
    <row r="50" spans="1:3">
      <c t="s" r="A50" s="4">
        <v>397</v>
      </c>
      <c t="n" r="B50" s="5">
        <v>1532</v>
      </c>
      <c t="n" r="C50" s="5">
        <v>507</v>
      </c>
    </row>
    <row r="51" spans="1:3">
      <c t="s" r="A51" s="4">
        <v>393</v>
      </c>
      <c t="n" r="B51" s="5">
        <v>42992</v>
      </c>
      <c t="n" r="C51" s="5">
        <v>46709</v>
      </c>
    </row>
    <row r="52" spans="1:3">
      <c t="s" r="A52" s="4">
        <v>398</v>
      </c>
      <c t="n" r="B52" s="5">
        <v>1139</v>
      </c>
      <c t="n" r="C52" s="5">
        <v>1741</v>
      </c>
    </row>
    <row r="53" spans="1:3">
      <c t="s" r="A53" s="4">
        <v>394</v>
      </c>
      <c t="n" r="B53" s="5">
        <v>45663</v>
      </c>
      <c t="n" r="C53" s="5">
        <v>48957</v>
      </c>
    </row>
    <row r="54" spans="1:3">
      <c t="s" r="A54" s="4">
        <v>317</v>
      </c>
    </row>
    <row r="55" spans="1:3">
      <c t="s" r="A55" s="4">
        <v>395</v>
      </c>
      <c t="n" r="B55" s="5">
        <v>72</v>
      </c>
      <c t="n" r="C55" s="5">
        <v>69</v>
      </c>
    </row>
    <row r="56" spans="1:3">
      <c t="s" r="A56" s="4">
        <v>396</v>
      </c>
      <c t="n" r="C56" s="5">
        <v>34</v>
      </c>
    </row>
    <row r="57" spans="1:3">
      <c t="s" r="A57" s="4">
        <v>397</v>
      </c>
      <c t="n" r="B57" s="5">
        <v>72</v>
      </c>
      <c t="n" r="C57" s="5">
        <v>103</v>
      </c>
    </row>
    <row r="58" spans="1:3">
      <c t="s" r="A58" s="4">
        <v>393</v>
      </c>
      <c t="n" r="B58" s="5">
        <v>3604</v>
      </c>
      <c t="n" r="C58" s="5">
        <v>3962</v>
      </c>
    </row>
    <row r="59" spans="1:3">
      <c t="s" r="A59" s="4">
        <v>398</v>
      </c>
      <c t="n" r="C59" s="5">
        <v>44</v>
      </c>
    </row>
    <row r="60" spans="1:3">
      <c t="s" r="A60" s="4">
        <v>394</v>
      </c>
      <c t="n" r="B60" s="5">
        <v>3676</v>
      </c>
      <c t="n" r="C60" s="5">
        <v>4109</v>
      </c>
    </row>
    <row r="61" spans="1:3">
      <c t="s" r="A61" s="4">
        <v>318</v>
      </c>
    </row>
    <row r="62" spans="1:3">
      <c t="s" r="A62" s="4">
        <v>393</v>
      </c>
      <c t="n" r="B62" s="5">
        <v>38369</v>
      </c>
      <c t="n" r="C62" s="5">
        <v>29803</v>
      </c>
    </row>
    <row r="63" spans="1:3">
      <c t="s" r="A63" s="4">
        <v>394</v>
      </c>
      <c t="n" r="B63" s="5">
        <v>38369</v>
      </c>
      <c t="n" r="C63" s="5">
        <v>29803</v>
      </c>
    </row>
    <row r="64" spans="1:3">
      <c t="s" r="A64" s="4">
        <v>319</v>
      </c>
    </row>
    <row r="65" spans="1:3">
      <c t="s" r="A65" s="4">
        <v>393</v>
      </c>
      <c t="n" r="B65" s="5">
        <v>1507</v>
      </c>
      <c t="n" r="C65" s="5">
        <v>1140</v>
      </c>
    </row>
    <row r="66" spans="1:3">
      <c t="s" r="A66" s="4">
        <v>394</v>
      </c>
      <c t="n" r="B66" s="7">
        <v>1507</v>
      </c>
      <c t="n" r="C66" s="7">
        <v>11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0</v>
      </c>
      <c t="s" r="B1" s="2">
        <v>2</v>
      </c>
      <c t="s" r="C1" s="2">
        <v>34</v>
      </c>
    </row>
    <row r="2" spans="1:3">
      <c t="s" r="A2" s="4">
        <v>305</v>
      </c>
    </row>
    <row r="3" spans="1:3">
      <c t="s" r="A3" s="4">
        <v>401</v>
      </c>
      <c t="n" r="B3" s="7">
        <v>141</v>
      </c>
      <c t="n" r="C3" s="7">
        <v>155</v>
      </c>
    </row>
    <row r="4" spans="1:3">
      <c t="s" r="A4" s="4">
        <v>402</v>
      </c>
      <c t="n" r="B4" s="5">
        <v>169</v>
      </c>
      <c t="n" r="C4" s="5">
        <v>183</v>
      </c>
    </row>
    <row r="5" spans="1:3">
      <c t="s" r="A5" s="4">
        <v>403</v>
      </c>
      <c t="n" r="B5" s="5">
        <v>128</v>
      </c>
      <c t="n" r="C5" s="5">
        <v>134</v>
      </c>
    </row>
    <row r="6" spans="1:3">
      <c t="s" r="A6" s="4">
        <v>404</v>
      </c>
      <c t="n" r="B6" s="5">
        <v>128</v>
      </c>
      <c t="n" r="C6" s="5">
        <v>134</v>
      </c>
    </row>
    <row r="7" spans="1:3">
      <c t="s" r="A7" s="4">
        <v>405</v>
      </c>
      <c t="n" r="B7" s="5">
        <v>33</v>
      </c>
      <c t="n" r="C7" s="5">
        <v>4</v>
      </c>
    </row>
    <row r="8" spans="1:3">
      <c t="s" r="A8" s="4">
        <v>406</v>
      </c>
      <c t="n" r="B8" s="5">
        <v>269</v>
      </c>
      <c t="n" r="C8" s="5">
        <v>289</v>
      </c>
    </row>
    <row r="9" spans="1:3">
      <c t="s" r="A9" s="4">
        <v>407</v>
      </c>
      <c t="n" r="B9" s="5">
        <v>297</v>
      </c>
      <c t="n" r="C9" s="5">
        <v>317</v>
      </c>
    </row>
    <row r="10" spans="1:3">
      <c t="s" r="A10" s="4">
        <v>408</v>
      </c>
      <c t="n" r="B10" s="5">
        <v>33</v>
      </c>
      <c t="n" r="C10" s="5">
        <v>4</v>
      </c>
    </row>
    <row r="11" spans="1:3">
      <c t="s" r="A11" s="4">
        <v>307</v>
      </c>
    </row>
    <row r="12" spans="1:3">
      <c t="s" r="A12" s="4">
        <v>401</v>
      </c>
      <c t="n" r="B12" s="5">
        <v>1749</v>
      </c>
    </row>
    <row r="13" spans="1:3">
      <c t="s" r="A13" s="4">
        <v>402</v>
      </c>
      <c t="n" r="B13" s="5">
        <v>1829</v>
      </c>
    </row>
    <row r="14" spans="1:3">
      <c t="s" r="A14" s="4">
        <v>403</v>
      </c>
      <c t="n" r="B14" s="5">
        <v>1311</v>
      </c>
      <c t="n" r="C14" s="5">
        <v>14</v>
      </c>
    </row>
    <row r="15" spans="1:3">
      <c t="s" r="A15" s="4">
        <v>404</v>
      </c>
      <c t="n" r="B15" s="5">
        <v>1327</v>
      </c>
      <c t="n" r="C15" s="5">
        <v>14</v>
      </c>
    </row>
    <row r="16" spans="1:3">
      <c t="s" r="A16" s="4">
        <v>405</v>
      </c>
      <c t="n" r="B16" s="5">
        <v>109</v>
      </c>
      <c t="n" r="C16" s="5">
        <v>2</v>
      </c>
    </row>
    <row r="17" spans="1:3">
      <c t="s" r="A17" s="4">
        <v>406</v>
      </c>
      <c t="n" r="B17" s="5">
        <v>3060</v>
      </c>
      <c t="n" r="C17" s="5">
        <v>14</v>
      </c>
    </row>
    <row r="18" spans="1:3">
      <c t="s" r="A18" s="4">
        <v>407</v>
      </c>
      <c t="n" r="B18" s="5">
        <v>3156</v>
      </c>
      <c t="n" r="C18" s="5">
        <v>14</v>
      </c>
    </row>
    <row r="19" spans="1:3">
      <c t="s" r="A19" s="4">
        <v>408</v>
      </c>
      <c t="n" r="B19" s="5">
        <v>109</v>
      </c>
      <c t="n" r="C19" s="5">
        <v>2</v>
      </c>
    </row>
    <row r="20" spans="1:3">
      <c t="s" r="A20" s="4">
        <v>409</v>
      </c>
    </row>
    <row r="21" spans="1:3">
      <c t="s" r="A21" s="4">
        <v>401</v>
      </c>
      <c t="n" r="C21" s="5">
        <v>2224</v>
      </c>
    </row>
    <row r="22" spans="1:3">
      <c t="s" r="A22" s="4">
        <v>402</v>
      </c>
      <c t="n" r="C22" s="5">
        <v>2379</v>
      </c>
    </row>
    <row r="23" spans="1:3">
      <c t="s" r="A23" s="4">
        <v>403</v>
      </c>
      <c t="n" r="C23" s="5">
        <v>1376</v>
      </c>
    </row>
    <row r="24" spans="1:3">
      <c t="s" r="A24" s="4">
        <v>404</v>
      </c>
      <c t="n" r="C24" s="5">
        <v>1392</v>
      </c>
    </row>
    <row r="25" spans="1:3">
      <c t="s" r="A25" s="4">
        <v>405</v>
      </c>
      <c t="n" r="C25" s="5">
        <v>69</v>
      </c>
    </row>
    <row r="26" spans="1:3">
      <c t="s" r="A26" s="4">
        <v>406</v>
      </c>
      <c t="n" r="C26" s="5">
        <v>3600</v>
      </c>
    </row>
    <row r="27" spans="1:3">
      <c t="s" r="A27" s="4">
        <v>407</v>
      </c>
      <c t="n" r="C27" s="5">
        <v>3771</v>
      </c>
    </row>
    <row r="28" spans="1:3">
      <c t="s" r="A28" s="4">
        <v>408</v>
      </c>
      <c t="n" r="C28" s="5">
        <v>69</v>
      </c>
    </row>
    <row r="29" spans="1:3">
      <c t="s" r="A29" s="4">
        <v>316</v>
      </c>
    </row>
    <row r="30" spans="1:3">
      <c t="s" r="A30" s="4">
        <v>401</v>
      </c>
      <c t="n" r="B30" s="5">
        <v>1608</v>
      </c>
      <c t="n" r="C30" s="5">
        <v>2069</v>
      </c>
    </row>
    <row r="31" spans="1:3">
      <c t="s" r="A31" s="4">
        <v>402</v>
      </c>
      <c t="n" r="B31" s="5">
        <v>1660</v>
      </c>
      <c t="n" r="C31" s="5">
        <v>2196</v>
      </c>
    </row>
    <row r="32" spans="1:3">
      <c t="s" r="A32" s="4">
        <v>403</v>
      </c>
      <c t="n" r="B32" s="5">
        <v>1183</v>
      </c>
      <c t="n" r="C32" s="5">
        <v>1228</v>
      </c>
    </row>
    <row r="33" spans="1:3">
      <c t="s" r="A33" s="4">
        <v>404</v>
      </c>
      <c t="n" r="B33" s="5">
        <v>1199</v>
      </c>
      <c t="n" r="C33" s="5">
        <v>1244</v>
      </c>
    </row>
    <row r="34" spans="1:3">
      <c t="s" r="A34" s="4">
        <v>405</v>
      </c>
      <c t="n" r="B34" s="5">
        <v>76</v>
      </c>
      <c t="n" r="C34" s="5">
        <v>63</v>
      </c>
    </row>
    <row r="35" spans="1:3">
      <c t="s" r="A35" s="4">
        <v>406</v>
      </c>
      <c t="n" r="B35" s="5">
        <v>2791</v>
      </c>
      <c t="n" r="C35" s="5">
        <v>3297</v>
      </c>
    </row>
    <row r="36" spans="1:3">
      <c t="s" r="A36" s="4">
        <v>407</v>
      </c>
      <c t="n" r="B36" s="5">
        <v>2859</v>
      </c>
      <c t="n" r="C36" s="5">
        <v>3440</v>
      </c>
    </row>
    <row r="37" spans="1:3">
      <c t="s" r="A37" s="4">
        <v>408</v>
      </c>
      <c t="n" r="B37" s="7">
        <v>76</v>
      </c>
      <c t="n" r="C37" s="7">
        <v>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0</v>
      </c>
      <c t="s" r="B1" s="2">
        <v>1</v>
      </c>
      <c t="s" r="D1" s="2">
        <v>79</v>
      </c>
    </row>
    <row r="2" spans="1:5">
      <c t="s" r="B2" s="2">
        <v>2</v>
      </c>
      <c t="s" r="C2" s="2">
        <v>80</v>
      </c>
      <c t="s" r="D2" s="2">
        <v>2</v>
      </c>
      <c t="s" r="E2" s="2">
        <v>80</v>
      </c>
    </row>
    <row r="3" spans="1:5">
      <c t="s" r="A3" s="4">
        <v>411</v>
      </c>
    </row>
    <row r="4" spans="1:5">
      <c t="s" r="A4" s="4">
        <v>412</v>
      </c>
      <c t="n" r="B4" s="7">
        <v>2711</v>
      </c>
      <c t="n" r="C4" s="7">
        <v>3695</v>
      </c>
      <c t="n" r="D4" s="7">
        <v>2742</v>
      </c>
      <c t="n" r="E4" s="7">
        <v>2896</v>
      </c>
    </row>
    <row r="5" spans="1:5">
      <c t="s" r="A5" s="4">
        <v>413</v>
      </c>
      <c t="n" r="B5" s="5">
        <v>35</v>
      </c>
      <c t="n" r="C5" s="5">
        <v>33</v>
      </c>
      <c t="n" r="D5" s="5">
        <v>92</v>
      </c>
      <c t="n" r="E5" s="5">
        <v>100</v>
      </c>
    </row>
    <row r="6" spans="1:5">
      <c t="s" r="A6" s="4">
        <v>414</v>
      </c>
      <c t="n" r="B6" s="5">
        <v>36</v>
      </c>
      <c t="n" r="C6" s="5">
        <v>35</v>
      </c>
      <c t="n" r="D6" s="5">
        <v>93</v>
      </c>
      <c t="n" r="E6" s="5">
        <v>101</v>
      </c>
    </row>
    <row r="7" spans="1:5">
      <c t="s" r="A7" s="4">
        <v>415</v>
      </c>
    </row>
    <row r="8" spans="1:5">
      <c t="s" r="A8" s="4">
        <v>412</v>
      </c>
      <c t="n" r="C8" s="5">
        <v>12</v>
      </c>
      <c t="n" r="E8" s="5">
        <v>4</v>
      </c>
    </row>
    <row r="9" spans="1:5">
      <c t="s" r="A9" s="4">
        <v>305</v>
      </c>
    </row>
    <row r="10" spans="1:5">
      <c t="s" r="A10" s="4">
        <v>412</v>
      </c>
      <c t="n" r="B10" s="5">
        <v>265</v>
      </c>
      <c t="n" r="C10" s="5">
        <v>291</v>
      </c>
      <c t="n" r="D10" s="5">
        <v>271</v>
      </c>
      <c t="n" r="E10" s="5">
        <v>280</v>
      </c>
    </row>
    <row r="11" spans="1:5">
      <c t="s" r="A11" s="4">
        <v>413</v>
      </c>
      <c t="n" r="B11" s="5">
        <v>3</v>
      </c>
      <c t="n" r="C11" s="5">
        <v>2</v>
      </c>
      <c t="n" r="D11" s="5">
        <v>9</v>
      </c>
      <c t="n" r="E11" s="5">
        <v>6</v>
      </c>
    </row>
    <row r="12" spans="1:5">
      <c t="s" r="A12" s="4">
        <v>414</v>
      </c>
      <c t="n" r="B12" s="5">
        <v>4</v>
      </c>
      <c t="n" r="C12" s="5">
        <v>2</v>
      </c>
      <c t="n" r="D12" s="5">
        <v>10</v>
      </c>
      <c t="n" r="E12" s="5">
        <v>6</v>
      </c>
    </row>
    <row r="13" spans="1:5">
      <c t="s" r="A13" s="4">
        <v>307</v>
      </c>
    </row>
    <row r="14" spans="1:5">
      <c t="s" r="A14" s="4">
        <v>412</v>
      </c>
      <c t="n" r="C14" s="5">
        <v>15</v>
      </c>
      <c t="n" r="E14" s="5">
        <v>45</v>
      </c>
    </row>
    <row r="15" spans="1:5">
      <c t="s" r="A15" s="4">
        <v>409</v>
      </c>
    </row>
    <row r="16" spans="1:5">
      <c t="s" r="A16" s="4">
        <v>412</v>
      </c>
      <c t="n" r="B16" s="5">
        <v>2976</v>
      </c>
      <c t="n" r="C16" s="5">
        <v>4013</v>
      </c>
      <c t="n" r="D16" s="5">
        <v>3103</v>
      </c>
      <c t="n" r="E16" s="5">
        <v>3225</v>
      </c>
    </row>
    <row r="17" spans="1:5">
      <c t="s" r="A17" s="4">
        <v>413</v>
      </c>
      <c t="n" r="B17" s="5">
        <v>38</v>
      </c>
      <c t="n" r="C17" s="5">
        <v>35</v>
      </c>
      <c t="n" r="D17" s="5">
        <v>101</v>
      </c>
      <c t="n" r="E17" s="5">
        <v>106</v>
      </c>
    </row>
    <row r="18" spans="1:5">
      <c t="s" r="A18" s="4">
        <v>414</v>
      </c>
      <c t="n" r="B18" s="7">
        <v>40</v>
      </c>
      <c t="n" r="C18" s="7">
        <v>37</v>
      </c>
      <c t="n" r="D18" s="7">
        <v>103</v>
      </c>
      <c t="n" r="E18" s="7">
        <v>1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416</v>
      </c>
      <c t="s" r="B1" s="2">
        <v>1</v>
      </c>
      <c t="s" r="D1" s="2">
        <v>79</v>
      </c>
    </row>
    <row r="2" spans="1:5">
      <c t="s" r="B2" s="2">
        <v>2</v>
      </c>
      <c t="s" r="C2" s="2">
        <v>80</v>
      </c>
      <c t="s" r="D2" s="2">
        <v>2</v>
      </c>
      <c t="s" r="E2" s="2">
        <v>80</v>
      </c>
    </row>
    <row r="3" spans="1:5">
      <c t="s" r="A3" s="3">
        <v>280</v>
      </c>
    </row>
    <row r="4" spans="1:5">
      <c t="s" r="A4" s="4">
        <v>417</v>
      </c>
      <c t="n" r="B4" s="5">
        <v>0</v>
      </c>
      <c t="n" r="C4" s="5">
        <v>4</v>
      </c>
      <c t="n" r="D4" s="5">
        <v>0</v>
      </c>
      <c t="n" r="E4" s="5">
        <v>4</v>
      </c>
    </row>
    <row r="5" spans="1:5">
      <c t="s" r="A5" s="4">
        <v>418</v>
      </c>
      <c t="n" r="C5" s="5">
        <v>0</v>
      </c>
      <c t="n" r="E5" s="5">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19</v>
      </c>
      <c t="s" r="B1" s="2">
        <v>2</v>
      </c>
      <c t="s" r="C1" s="2">
        <v>34</v>
      </c>
    </row>
    <row r="2" spans="1:3">
      <c t="s" r="A2" s="4">
        <v>420</v>
      </c>
    </row>
    <row r="3" spans="1:3">
      <c t="s" r="A3" s="4">
        <v>421</v>
      </c>
      <c t="n" r="B3" s="7">
        <v>2500</v>
      </c>
    </row>
    <row r="4" spans="1:3">
      <c t="s" r="A4" s="4">
        <v>422</v>
      </c>
      <c t="n" r="C4" s="7">
        <v>0</v>
      </c>
    </row>
    <row r="5" spans="1:3">
      <c t="s" r="A5" s="4">
        <v>423</v>
      </c>
    </row>
    <row r="6" spans="1:3">
      <c t="s" r="A6" s="4">
        <v>421</v>
      </c>
      <c t="n" r="B6" s="7">
        <v>15400</v>
      </c>
    </row>
    <row r="7" spans="1:3">
      <c t="s" r="A7" s="4">
        <v>422</v>
      </c>
      <c t="n" r="C7"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24</v>
      </c>
      <c t="s" r="B1" s="2">
        <v>425</v>
      </c>
    </row>
    <row r="2" spans="1:2">
      <c t="s" r="A2" s="4">
        <v>426</v>
      </c>
      <c t="n" r="B2" s="7">
        <v>17315</v>
      </c>
    </row>
    <row r="3" spans="1:2">
      <c t="s" r="A3" s="4">
        <v>427</v>
      </c>
      <c t="n" r="B3" s="7">
        <v>11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428</v>
      </c>
      <c t="s" r="B1" s="2">
        <v>425</v>
      </c>
      <c t="s" r="C1" s="2">
        <v>429</v>
      </c>
    </row>
    <row r="2" spans="1:3">
      <c t="s" r="A2" s="4">
        <v>430</v>
      </c>
    </row>
    <row r="3" spans="1:3">
      <c t="s" r="A3" s="4">
        <v>431</v>
      </c>
      <c t="n" r="B3" s="5">
        <v>3</v>
      </c>
      <c t="n" r="C3" s="5">
        <v>3</v>
      </c>
    </row>
    <row r="4" spans="1:3">
      <c t="s" r="A4" s="4">
        <v>432</v>
      </c>
    </row>
    <row r="5" spans="1:3">
      <c t="s" r="A5" s="4">
        <v>433</v>
      </c>
      <c t="n" r="B5" s="7">
        <v>9729</v>
      </c>
      <c t="n" r="C5" s="7">
        <v>13032</v>
      </c>
    </row>
    <row r="6" spans="1:3">
      <c t="s" r="A6" s="4">
        <v>434</v>
      </c>
      <c t="n" r="B6" s="7">
        <v>9729</v>
      </c>
      <c t="n" r="C6" s="7">
        <v>13032</v>
      </c>
    </row>
    <row r="7" spans="1:3">
      <c t="s" r="A7" s="4">
        <v>431</v>
      </c>
      <c t="n" r="B7" s="5">
        <v>1</v>
      </c>
      <c t="n" r="C7" s="5">
        <v>1</v>
      </c>
    </row>
    <row r="8" spans="1:3">
      <c t="s" r="A8" s="4">
        <v>435</v>
      </c>
    </row>
    <row r="9" spans="1:3">
      <c t="s" r="A9" s="4">
        <v>433</v>
      </c>
      <c t="n" r="B9" s="7">
        <v>22168</v>
      </c>
      <c t="n" r="C9" s="7">
        <v>26035</v>
      </c>
    </row>
    <row r="10" spans="1:3">
      <c t="s" r="A10" s="4">
        <v>434</v>
      </c>
      <c t="n" r="B10" s="7">
        <v>22228</v>
      </c>
      <c t="n" r="C10" s="7">
        <v>25835</v>
      </c>
    </row>
    <row r="11" spans="1:3">
      <c t="s" r="A11" s="4">
        <v>431</v>
      </c>
      <c t="n" r="B11" s="5">
        <v>2</v>
      </c>
      <c t="n" r="C11" s="5">
        <v>2</v>
      </c>
    </row>
    <row r="12" spans="1:3">
      <c t="s" r="A12" s="4">
        <v>436</v>
      </c>
    </row>
    <row r="13" spans="1:3">
      <c t="s" r="A13" s="4">
        <v>433</v>
      </c>
      <c t="n" r="B13" s="7">
        <v>108114</v>
      </c>
      <c t="n" r="C13" s="7">
        <v>102786</v>
      </c>
    </row>
    <row r="14" spans="1:3">
      <c t="s" r="A14" s="4">
        <v>434</v>
      </c>
      <c t="n" r="B14" s="7">
        <v>109041</v>
      </c>
      <c t="n" r="C14" s="7">
        <v>103152</v>
      </c>
    </row>
    <row r="15" spans="1:3">
      <c t="s" r="A15" s="4">
        <v>431</v>
      </c>
      <c t="n" r="B15" s="5">
        <v>3</v>
      </c>
      <c t="n" r="C15" s="5">
        <v>3</v>
      </c>
    </row>
    <row r="16" spans="1:3">
      <c t="s" r="A16" s="4">
        <v>437</v>
      </c>
    </row>
    <row r="17" spans="1:3">
      <c t="s" r="A17" s="4">
        <v>433</v>
      </c>
      <c t="n" r="B17" s="7">
        <v>136</v>
      </c>
      <c t="n" r="C17" s="7">
        <v>130</v>
      </c>
    </row>
    <row r="18" spans="1:3">
      <c t="s" r="A18" s="4">
        <v>434</v>
      </c>
      <c t="n" r="B18" s="7">
        <v>136</v>
      </c>
      <c t="n" r="C18" s="7">
        <v>130</v>
      </c>
    </row>
    <row r="19" spans="1:3">
      <c t="s" r="A19" s="4">
        <v>431</v>
      </c>
      <c t="n" r="B19" s="5">
        <v>3</v>
      </c>
      <c t="n" r="C19" s="5">
        <v>3</v>
      </c>
    </row>
    <row r="20" spans="1:3">
      <c t="s" r="A20" s="4">
        <v>438</v>
      </c>
    </row>
    <row r="21" spans="1:3">
      <c t="s" r="A21" s="4">
        <v>433</v>
      </c>
      <c t="n" r="B21" s="7">
        <v>353</v>
      </c>
      <c t="n" r="C21" s="7">
        <v>350</v>
      </c>
    </row>
    <row r="22" spans="1:3">
      <c t="s" r="A22" s="4">
        <v>434</v>
      </c>
      <c t="n" r="B22" s="7">
        <v>353</v>
      </c>
      <c t="n" r="C22" s="7">
        <v>350</v>
      </c>
    </row>
    <row r="23" spans="1:3">
      <c t="s" r="A23" s="4">
        <v>431</v>
      </c>
      <c t="n" r="B23" s="5">
        <v>3</v>
      </c>
      <c t="n" r="C23" s="5">
        <v>3</v>
      </c>
    </row>
    <row r="24" spans="1:3">
      <c t="s" r="A24" s="4">
        <v>439</v>
      </c>
    </row>
    <row r="25" spans="1:3">
      <c t="s" r="A25" s="4">
        <v>433</v>
      </c>
      <c t="n" r="B25" s="7">
        <v>128872</v>
      </c>
      <c t="n" r="C25" s="7">
        <v>127905</v>
      </c>
    </row>
    <row r="26" spans="1:3">
      <c t="s" r="A26" s="4">
        <v>434</v>
      </c>
      <c t="n" r="B26" s="7">
        <v>124838</v>
      </c>
      <c t="n" r="C26" s="7">
        <v>125524</v>
      </c>
    </row>
    <row r="27" spans="1:3">
      <c t="s" r="A27" s="4">
        <v>431</v>
      </c>
      <c t="n" r="B27" s="5">
        <v>3</v>
      </c>
      <c t="n" r="C27" s="5">
        <v>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r="A1" s="1">
        <v>440</v>
      </c>
      <c t="s" r="B1" s="2">
        <v>1</v>
      </c>
      <c t="s" r="D1" s="2">
        <v>79</v>
      </c>
    </row>
    <row r="2" spans="1:6">
      <c t="s" r="B2" s="2">
        <v>2</v>
      </c>
      <c t="s" r="C2" s="2">
        <v>80</v>
      </c>
      <c t="s" r="D2" s="2">
        <v>2</v>
      </c>
      <c t="s" r="E2" s="2">
        <v>80</v>
      </c>
      <c t="s" r="F2" s="2">
        <v>441</v>
      </c>
    </row>
    <row r="3" spans="1:6">
      <c t="s" r="A3" s="3">
        <v>280</v>
      </c>
    </row>
    <row r="4" spans="1:6">
      <c t="s" r="A4" s="4">
        <v>442</v>
      </c>
      <c t="n" r="B4" s="5">
        <v>98756</v>
      </c>
      <c t="n" r="D4" s="5">
        <v>98756</v>
      </c>
    </row>
    <row r="5" spans="1:6">
      <c t="s" r="A5" s="4">
        <v>443</v>
      </c>
      <c t="n" r="F5" s="7">
        <v>988</v>
      </c>
    </row>
    <row r="6" spans="1:6">
      <c t="s" r="A6" s="4">
        <v>444</v>
      </c>
      <c t="s" r="F6" s="4">
        <v>445</v>
      </c>
    </row>
    <row r="7" spans="1:6">
      <c t="s" r="A7" s="4">
        <v>148</v>
      </c>
      <c t="n" r="B7" s="7">
        <v>4</v>
      </c>
      <c t="n" r="C7" s="7">
        <v>2</v>
      </c>
      <c t="n" r="D7" s="7">
        <v>11</v>
      </c>
      <c t="n" r="E7" s="7">
        <v>9</v>
      </c>
    </row>
    <row r="8" spans="1:6">
      <c t="s" r="A8" s="4">
        <v>446</v>
      </c>
      <c t="n" r="B8" s="5">
        <v>52873</v>
      </c>
      <c t="n" r="C8" s="5">
        <v>65113</v>
      </c>
      <c t="n" r="D8" s="5">
        <v>52873</v>
      </c>
      <c t="n" r="E8" s="5">
        <v>651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447</v>
      </c>
      <c t="s" r="B1" s="2">
        <v>448</v>
      </c>
    </row>
    <row r="2" spans="1:2">
      <c t="s" r="A2" s="4">
        <v>449</v>
      </c>
    </row>
    <row r="3" spans="1:2">
      <c t="s" r="A3" s="4">
        <v>450</v>
      </c>
      <c t="n" r="B3" s="5">
        <v>1234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79</v>
      </c>
    </row>
    <row r="2" spans="1:3">
      <c t="s" r="B2" s="2">
        <v>2</v>
      </c>
      <c t="s" r="C2" s="2">
        <v>80</v>
      </c>
    </row>
    <row r="3" spans="1:3">
      <c t="s" r="A3" s="3">
        <v>139</v>
      </c>
    </row>
    <row r="4" spans="1:3">
      <c t="s" r="A4" s="4">
        <v>113</v>
      </c>
      <c t="n" r="B4" s="7">
        <v>-68</v>
      </c>
      <c t="n" r="C4" s="7">
        <v>8</v>
      </c>
    </row>
    <row r="5" spans="1:3">
      <c t="s" r="A5" s="3">
        <v>140</v>
      </c>
    </row>
    <row r="6" spans="1:3">
      <c t="s" r="A6" s="4">
        <v>141</v>
      </c>
      <c t="n" r="B6" s="5">
        <v>288</v>
      </c>
      <c t="n" r="C6" s="5">
        <v>285</v>
      </c>
    </row>
    <row r="7" spans="1:3">
      <c t="s" r="A7" s="4">
        <v>142</v>
      </c>
      <c t="n" r="B7" s="5">
        <v>-451</v>
      </c>
    </row>
    <row r="8" spans="1:3">
      <c t="s" r="A8" s="4">
        <v>88</v>
      </c>
      <c t="n" r="B8" s="5">
        <v>125</v>
      </c>
      <c t="n" r="C8" s="5">
        <v>100</v>
      </c>
    </row>
    <row r="9" spans="1:3">
      <c t="s" r="A9" s="4">
        <v>143</v>
      </c>
      <c t="n" r="B9" s="5">
        <v>-60</v>
      </c>
      <c t="n" r="C9" s="5">
        <v>-19</v>
      </c>
    </row>
    <row r="10" spans="1:3">
      <c t="s" r="A10" s="4">
        <v>144</v>
      </c>
      <c t="n" r="B10" s="5">
        <v>36</v>
      </c>
      <c t="n" r="C10" s="5">
        <v>32</v>
      </c>
    </row>
    <row r="11" spans="1:3">
      <c t="s" r="A11" s="4">
        <v>145</v>
      </c>
      <c t="n" r="B11" s="5">
        <v>13</v>
      </c>
      <c t="n" r="C11" s="5">
        <v>17</v>
      </c>
    </row>
    <row r="12" spans="1:3">
      <c t="s" r="A12" s="4">
        <v>96</v>
      </c>
      <c t="n" r="B12" s="5">
        <v>-50</v>
      </c>
    </row>
    <row r="13" spans="1:3">
      <c t="s" r="A13" s="4">
        <v>146</v>
      </c>
      <c t="n" r="B13" s="5">
        <v>-6102</v>
      </c>
      <c t="n" r="C13" s="5">
        <v>-4573</v>
      </c>
    </row>
    <row r="14" spans="1:3">
      <c t="s" r="A14" s="4">
        <v>147</v>
      </c>
      <c t="n" r="B14" s="5">
        <v>6254</v>
      </c>
      <c t="n" r="C14" s="5">
        <v>4378</v>
      </c>
    </row>
    <row r="15" spans="1:3">
      <c t="s" r="A15" s="4">
        <v>92</v>
      </c>
      <c t="n" r="B15" s="5">
        <v>-128</v>
      </c>
      <c t="n" r="C15" s="5">
        <v>-113</v>
      </c>
    </row>
    <row r="16" spans="1:3">
      <c t="s" r="A16" s="4">
        <v>148</v>
      </c>
      <c t="n" r="B16" s="5">
        <v>11</v>
      </c>
      <c t="n" r="C16" s="5">
        <v>9</v>
      </c>
    </row>
    <row r="17" spans="1:3">
      <c t="s" r="A17" s="4">
        <v>149</v>
      </c>
      <c t="n" r="B17" s="5">
        <v>150</v>
      </c>
      <c t="n" r="C17" s="5">
        <v>120</v>
      </c>
    </row>
    <row r="18" spans="1:3">
      <c t="s" r="A18" s="4">
        <v>150</v>
      </c>
      <c t="n" r="B18" s="5">
        <v>-3</v>
      </c>
      <c t="n" r="C18" s="5">
        <v>-39</v>
      </c>
    </row>
    <row r="19" spans="1:3">
      <c t="s" r="A19" s="4">
        <v>151</v>
      </c>
      <c t="n" r="B19" s="5">
        <v>-4</v>
      </c>
      <c t="n" r="C19" s="5">
        <v>12</v>
      </c>
    </row>
    <row r="20" spans="1:3">
      <c t="s" r="A20" s="4">
        <v>152</v>
      </c>
      <c t="n" r="B20" s="5">
        <v>-23</v>
      </c>
      <c t="n" r="C20" s="5">
        <v>-49</v>
      </c>
    </row>
    <row r="21" spans="1:3">
      <c t="s" r="A21" s="4">
        <v>153</v>
      </c>
      <c t="n" r="C21" s="5">
        <v>34</v>
      </c>
    </row>
    <row r="22" spans="1:3">
      <c t="s" r="A22" s="4">
        <v>154</v>
      </c>
      <c t="n" r="B22" s="5">
        <v>-42</v>
      </c>
      <c t="n" r="C22" s="5">
        <v>-132</v>
      </c>
    </row>
    <row r="23" spans="1:3">
      <c t="s" r="A23" s="4">
        <v>155</v>
      </c>
      <c t="n" r="B23" s="5">
        <v>370</v>
      </c>
      <c t="n" r="C23" s="5">
        <v>299</v>
      </c>
    </row>
    <row r="24" spans="1:3">
      <c t="s" r="A24" s="4">
        <v>156</v>
      </c>
      <c t="n" r="B24" s="5">
        <v>172</v>
      </c>
      <c t="n" r="C24" s="5">
        <v>139</v>
      </c>
    </row>
    <row r="25" spans="1:3">
      <c t="s" r="A25" s="4">
        <v>157</v>
      </c>
      <c t="n" r="B25" s="5">
        <v>488</v>
      </c>
      <c t="n" r="C25" s="5">
        <v>508</v>
      </c>
    </row>
    <row r="26" spans="1:3">
      <c t="s" r="A26" s="3">
        <v>158</v>
      </c>
    </row>
    <row r="27" spans="1:3">
      <c t="s" r="A27" s="4">
        <v>159</v>
      </c>
      <c t="n" r="C27" s="5">
        <v>-3897</v>
      </c>
    </row>
    <row r="28" spans="1:3">
      <c t="s" r="A28" s="4">
        <v>160</v>
      </c>
      <c t="n" r="B28" s="5">
        <v>3831</v>
      </c>
      <c t="n" r="C28" s="5">
        <v>3283</v>
      </c>
    </row>
    <row r="29" spans="1:3">
      <c t="s" r="A29" s="4">
        <v>161</v>
      </c>
      <c t="n" r="B29" s="5">
        <v>-3000</v>
      </c>
    </row>
    <row r="30" spans="1:3">
      <c t="s" r="A30" s="4">
        <v>162</v>
      </c>
      <c t="n" r="B30" s="5">
        <v>-5946</v>
      </c>
      <c t="n" r="C30" s="5">
        <v>-6925</v>
      </c>
    </row>
    <row r="31" spans="1:3">
      <c t="s" r="A31" s="4">
        <v>163</v>
      </c>
      <c t="n" r="B31" s="5">
        <v>414</v>
      </c>
      <c t="n" r="C31" s="5">
        <v>-172</v>
      </c>
    </row>
    <row r="32" spans="1:3">
      <c t="s" r="A32" s="4">
        <v>164</v>
      </c>
      <c t="n" r="B32" s="5">
        <v>-6</v>
      </c>
      <c t="n" r="C32" s="5">
        <v>47</v>
      </c>
    </row>
    <row r="33" spans="1:3">
      <c t="s" r="A33" s="4">
        <v>165</v>
      </c>
      <c t="n" r="B33" s="5">
        <v>176</v>
      </c>
      <c t="n" r="C33" s="5">
        <v>716</v>
      </c>
    </row>
    <row r="34" spans="1:3">
      <c t="s" r="A34" s="4">
        <v>166</v>
      </c>
      <c t="n" r="B34" s="5">
        <v>-14</v>
      </c>
      <c t="n" r="C34" s="5">
        <v>-12</v>
      </c>
    </row>
    <row r="35" spans="1:3">
      <c t="s" r="A35" s="4">
        <v>167</v>
      </c>
      <c t="n" r="B35" s="5">
        <v>-4545</v>
      </c>
      <c t="n" r="C35" s="5">
        <v>-6960</v>
      </c>
    </row>
    <row r="36" spans="1:3">
      <c t="s" r="A36" s="3">
        <v>168</v>
      </c>
    </row>
    <row r="37" spans="1:3">
      <c t="s" r="A37" s="4">
        <v>169</v>
      </c>
      <c t="n" r="B37" s="5">
        <v>967</v>
      </c>
      <c t="n" r="C37" s="5">
        <v>3007</v>
      </c>
    </row>
    <row r="38" spans="1:3">
      <c t="s" r="A38" s="4">
        <v>170</v>
      </c>
      <c t="n" r="B38" s="5">
        <v>-213</v>
      </c>
      <c t="n" r="C38" s="5">
        <v>-383</v>
      </c>
    </row>
    <row r="39" spans="1:3">
      <c t="s" r="A39" s="4">
        <v>171</v>
      </c>
      <c t="n" r="B39" s="5">
        <v>754</v>
      </c>
      <c t="n" r="C39" s="5">
        <v>2624</v>
      </c>
    </row>
    <row r="40" spans="1:3">
      <c t="s" r="A40" s="4">
        <v>172</v>
      </c>
      <c t="n" r="B40" s="5">
        <v>-3303</v>
      </c>
      <c t="n" r="C40" s="5">
        <v>-3828</v>
      </c>
    </row>
    <row r="41" spans="1:3">
      <c t="s" r="A41" s="4">
        <v>173</v>
      </c>
      <c t="n" r="B41" s="5">
        <v>13032</v>
      </c>
      <c t="n" r="C41" s="5">
        <v>14455</v>
      </c>
    </row>
    <row r="42" spans="1:3">
      <c t="s" r="A42" s="4">
        <v>174</v>
      </c>
      <c t="n" r="B42" s="5">
        <v>9729</v>
      </c>
      <c t="n" r="C42" s="5">
        <v>10627</v>
      </c>
    </row>
    <row r="43" spans="1:3">
      <c t="s" r="A43" s="3">
        <v>175</v>
      </c>
    </row>
    <row r="44" spans="1:3">
      <c t="s" r="A44" s="4">
        <v>176</v>
      </c>
      <c t="n" r="B44" s="5">
        <v>281</v>
      </c>
      <c t="n" r="C44" s="5">
        <v>282</v>
      </c>
    </row>
    <row r="45" spans="1:3">
      <c t="s" r="A45" s="3">
        <v>177</v>
      </c>
    </row>
    <row r="46" spans="1:3">
      <c t="s" r="A46" s="4">
        <v>178</v>
      </c>
      <c t="n" r="B46" s="7">
        <v>456</v>
      </c>
      <c t="n" r="C46" s="7">
        <v>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30"/>
  </cols>
  <sheetData>
    <row r="1" spans="1:5">
      <c t="s" r="A1" s="1">
        <v>451</v>
      </c>
      <c t="s" r="B1" s="2">
        <v>452</v>
      </c>
      <c t="s" r="C1" s="2">
        <v>453</v>
      </c>
      <c t="s" r="D1" s="2">
        <v>454</v>
      </c>
      <c t="s" r="E1" s="2">
        <v>455</v>
      </c>
    </row>
    <row r="2" spans="1:5">
      <c t="s" r="A2" s="4">
        <v>456</v>
      </c>
    </row>
    <row r="3" spans="1:5">
      <c t="s" r="A3" s="4">
        <v>457</v>
      </c>
      <c t="n" r="B3" s="5">
        <v>81500</v>
      </c>
      <c t="n" r="C3" s="5">
        <v>84000</v>
      </c>
      <c t="n" r="D3" s="5">
        <v>86000</v>
      </c>
      <c t="n" r="E3" s="5">
        <v>87500</v>
      </c>
    </row>
    <row r="4" spans="1:5">
      <c t="s" r="A4" s="4">
        <v>458</v>
      </c>
      <c t="n" r="B4" s="8">
        <v>11.62</v>
      </c>
      <c t="n" r="C4" s="8">
        <v>11.7</v>
      </c>
      <c t="n" r="D4" s="8">
        <v>11.69</v>
      </c>
      <c t="n" r="E4" s="8">
        <v>11.23</v>
      </c>
    </row>
    <row r="5" spans="1:5">
      <c t="s" r="A5" s="4">
        <v>459</v>
      </c>
      <c t="n" r="B5" s="9">
        <v>7.37</v>
      </c>
      <c t="n" r="D5" s="9">
        <v>8.34</v>
      </c>
    </row>
    <row r="6" spans="1:5">
      <c t="s" r="A6" s="4">
        <v>460</v>
      </c>
    </row>
    <row r="7" spans="1:5">
      <c t="s" r="A7" s="4">
        <v>457</v>
      </c>
      <c t="n" r="D7" s="5">
        <v>5000</v>
      </c>
    </row>
    <row r="8" spans="1:5">
      <c t="s" r="A8" s="4">
        <v>458</v>
      </c>
      <c t="n" r="D8" s="8">
        <v>18.25</v>
      </c>
    </row>
    <row r="9" spans="1:5">
      <c t="s" r="A9" s="4">
        <v>461</v>
      </c>
    </row>
    <row r="10" spans="1:5">
      <c t="s" r="A10" s="4">
        <v>457</v>
      </c>
      <c t="n" r="B10" s="5">
        <v>-2500</v>
      </c>
      <c t="n" r="D10" s="5">
        <v>-6500</v>
      </c>
    </row>
    <row r="11" spans="1:5">
      <c t="s" r="A11" s="4">
        <v>458</v>
      </c>
      <c t="n" r="B11" s="8">
        <v>14.35</v>
      </c>
      <c t="n" r="D11" s="8">
        <v>10.75</v>
      </c>
    </row>
    <row r="12" spans="1:5">
      <c t="s" r="A12" s="4">
        <v>462</v>
      </c>
    </row>
    <row r="13" spans="1:5">
      <c t="s" r="A13" s="4">
        <v>457</v>
      </c>
      <c t="n" r="B13" s="5">
        <v>10000</v>
      </c>
    </row>
    <row r="14" spans="1:5">
      <c t="s" r="A14" s="4">
        <v>458</v>
      </c>
      <c t="n" r="B14" s="8">
        <v>10.75</v>
      </c>
    </row>
    <row r="15" spans="1:5">
      <c t="s" r="A15" s="4">
        <v>459</v>
      </c>
      <c t="n" r="B15" s="9">
        <v>7.2</v>
      </c>
    </row>
    <row r="16" spans="1:5">
      <c t="s" r="A16" s="4">
        <v>463</v>
      </c>
      <c t="n" r="B16" s="7">
        <v>72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r="1" spans="1:6">
      <c t="s" r="A1" s="1">
        <v>464</v>
      </c>
      <c t="s" r="B1" s="2">
        <v>1</v>
      </c>
      <c t="s" r="D1" s="2">
        <v>79</v>
      </c>
    </row>
    <row r="2" spans="1:6">
      <c t="s" r="B2" s="2">
        <v>2</v>
      </c>
      <c t="s" r="C2" s="2">
        <v>80</v>
      </c>
      <c t="s" r="D2" s="2">
        <v>2</v>
      </c>
      <c t="s" r="E2" s="2">
        <v>80</v>
      </c>
      <c t="s" r="F2" s="2">
        <v>465</v>
      </c>
    </row>
    <row r="3" spans="1:6">
      <c t="s" r="A3" s="4">
        <v>466</v>
      </c>
      <c t="n" r="B3" s="7">
        <v>108</v>
      </c>
      <c t="n" r="D3" s="7">
        <v>108</v>
      </c>
    </row>
    <row r="4" spans="1:6">
      <c t="s" r="A4" s="4">
        <v>467</v>
      </c>
      <c t="s" r="B4" s="4">
        <v>468</v>
      </c>
    </row>
    <row r="5" spans="1:6">
      <c t="s" r="A5" s="4">
        <v>469</v>
      </c>
      <c t="n" r="B5" s="7">
        <v>11</v>
      </c>
      <c t="n" r="C5" s="7">
        <v>13</v>
      </c>
      <c t="n" r="D5" s="5">
        <v>34</v>
      </c>
      <c t="n" r="E5" s="7">
        <v>24</v>
      </c>
    </row>
    <row r="6" spans="1:6">
      <c t="s" r="A6" s="4">
        <v>470</v>
      </c>
      <c t="n" r="B6" s="7">
        <v>39</v>
      </c>
      <c t="n" r="C6" s="7">
        <v>36</v>
      </c>
      <c t="n" r="D6" s="7">
        <v>116</v>
      </c>
      <c t="n" r="E6" s="7">
        <v>83</v>
      </c>
    </row>
    <row r="7" spans="1:6">
      <c t="s" r="A7" s="4">
        <v>449</v>
      </c>
    </row>
    <row r="8" spans="1:6">
      <c t="s" r="A8" s="4">
        <v>471</v>
      </c>
      <c t="n" r="F8" s="5">
        <v>493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72</v>
      </c>
      <c t="s" r="B1" s="2">
        <v>2</v>
      </c>
      <c t="s" r="C1" s="2">
        <v>34</v>
      </c>
      <c t="s" r="D1" s="2">
        <v>80</v>
      </c>
      <c t="s" r="E1" s="2">
        <v>473</v>
      </c>
    </row>
    <row r="2" spans="1:5">
      <c t="s" r="A2" s="4">
        <v>474</v>
      </c>
    </row>
    <row r="3" spans="1:5">
      <c t="s" r="A3" s="4">
        <v>475</v>
      </c>
      <c t="n" r="B3" s="5">
        <v>37200</v>
      </c>
      <c t="n" r="C3" s="5">
        <v>38000</v>
      </c>
      <c t="n" r="D3" s="5">
        <v>46500</v>
      </c>
      <c t="n" r="E3" s="5">
        <v>42500</v>
      </c>
    </row>
    <row r="4" spans="1:5">
      <c t="s" r="A4" s="4">
        <v>476</v>
      </c>
      <c t="n" r="B4" s="8">
        <v>16.88</v>
      </c>
      <c t="n" r="C4" s="8">
        <v>16.91</v>
      </c>
      <c t="n" r="D4" s="8">
        <v>16.88</v>
      </c>
      <c t="n" r="E4" s="8">
        <v>16.75</v>
      </c>
    </row>
    <row r="5" spans="1:5">
      <c t="s" r="A5" s="4">
        <v>477</v>
      </c>
    </row>
    <row r="6" spans="1:5">
      <c t="s" r="A6" s="4">
        <v>475</v>
      </c>
      <c t="n" r="D6" s="5">
        <v>4000</v>
      </c>
    </row>
    <row r="7" spans="1:5">
      <c t="s" r="A7" s="4">
        <v>476</v>
      </c>
      <c t="n" r="D7" s="8">
        <v>18.25</v>
      </c>
    </row>
    <row r="8" spans="1:5">
      <c t="s" r="A8" s="4">
        <v>478</v>
      </c>
    </row>
    <row r="9" spans="1:5">
      <c t="s" r="A9" s="4">
        <v>475</v>
      </c>
      <c t="n" r="B9" s="5">
        <v>-800</v>
      </c>
    </row>
    <row r="10" spans="1:5">
      <c t="s" r="A10" s="4">
        <v>476</v>
      </c>
      <c t="n" r="B10" s="8">
        <v>18.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79</v>
      </c>
      <c t="s" r="B1" s="2">
        <v>425</v>
      </c>
    </row>
    <row r="2" spans="1:2">
      <c t="s" r="A2" s="3">
        <v>280</v>
      </c>
    </row>
    <row r="3" spans="1:2">
      <c t="s" r="A3" s="4">
        <v>480</v>
      </c>
      <c t="n" r="B3" s="7">
        <v>49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1</v>
      </c>
      <c t="s" r="B1" s="2">
        <v>2</v>
      </c>
      <c t="s" r="C1" s="2">
        <v>34</v>
      </c>
    </row>
    <row r="2" spans="1:3">
      <c t="s" r="A2" s="4">
        <v>305</v>
      </c>
    </row>
    <row r="3" spans="1:3">
      <c t="s" r="A3" s="4">
        <v>482</v>
      </c>
      <c t="n" r="B3" s="7">
        <v>265</v>
      </c>
      <c t="n" r="C3" s="7">
        <v>285</v>
      </c>
    </row>
    <row r="4" spans="1:3">
      <c t="s" r="A4" s="4">
        <v>483</v>
      </c>
    </row>
    <row r="5" spans="1:3">
      <c t="s" r="A5" s="4">
        <v>482</v>
      </c>
      <c t="n" r="B5" s="5">
        <v>2852</v>
      </c>
      <c t="n" r="C5" s="5">
        <v>3160</v>
      </c>
    </row>
    <row r="6" spans="1:3">
      <c t="s" r="A6" s="4">
        <v>316</v>
      </c>
    </row>
    <row r="7" spans="1:3">
      <c t="s" r="A7" s="4">
        <v>482</v>
      </c>
      <c t="n" r="B7" s="5">
        <v>2587</v>
      </c>
      <c t="n" r="C7" s="5">
        <v>2875</v>
      </c>
    </row>
    <row r="8" spans="1:3">
      <c t="s" r="A8" s="4">
        <v>484</v>
      </c>
    </row>
    <row r="9" spans="1:3">
      <c t="s" r="A9" s="4">
        <v>482</v>
      </c>
      <c t="n" r="B9" s="5">
        <v>265</v>
      </c>
      <c t="n" r="C9" s="5">
        <v>285</v>
      </c>
    </row>
    <row r="10" spans="1:3">
      <c t="s" r="A10" s="4">
        <v>485</v>
      </c>
    </row>
    <row r="11" spans="1:3">
      <c t="s" r="A11" s="4">
        <v>482</v>
      </c>
      <c t="n" r="B11" s="5">
        <v>2852</v>
      </c>
      <c t="n" r="C11" s="5">
        <v>3160</v>
      </c>
    </row>
    <row r="12" spans="1:3">
      <c t="s" r="A12" s="4">
        <v>486</v>
      </c>
    </row>
    <row r="13" spans="1:3">
      <c t="s" r="A13" s="4">
        <v>482</v>
      </c>
      <c t="n" r="B13" s="5">
        <v>2587</v>
      </c>
      <c t="n" r="C13" s="5">
        <v>2875</v>
      </c>
    </row>
    <row r="14" spans="1:3">
      <c t="s" r="A14" s="4">
        <v>487</v>
      </c>
    </row>
    <row r="15" spans="1:3">
      <c t="s" r="A15" s="4">
        <v>482</v>
      </c>
      <c t="n" r="B15" s="5">
        <v>62</v>
      </c>
      <c t="n" r="C15" s="5">
        <v>32</v>
      </c>
    </row>
    <row r="16" spans="1:3">
      <c t="s" r="A16" s="4">
        <v>488</v>
      </c>
    </row>
    <row r="17" spans="1:3">
      <c t="s" r="A17" s="4">
        <v>482</v>
      </c>
      <c t="n" r="B17" s="5">
        <v>206</v>
      </c>
      <c t="n" r="C17" s="5">
        <v>238</v>
      </c>
    </row>
    <row r="18" spans="1:3">
      <c t="s" r="A18" s="4">
        <v>489</v>
      </c>
    </row>
    <row r="19" spans="1:3">
      <c t="s" r="A19" s="4">
        <v>482</v>
      </c>
      <c t="n" r="B19" s="5">
        <v>144</v>
      </c>
      <c t="n" r="C19" s="5">
        <v>206</v>
      </c>
    </row>
    <row r="20" spans="1:3">
      <c t="s" r="A20" s="4">
        <v>490</v>
      </c>
    </row>
    <row r="21" spans="1:3">
      <c t="s" r="A21" s="4">
        <v>482</v>
      </c>
      <c t="n" r="B21" s="5">
        <v>30</v>
      </c>
      <c t="n" r="C21" s="5">
        <v>1</v>
      </c>
    </row>
    <row r="22" spans="1:3">
      <c t="s" r="A22" s="4">
        <v>491</v>
      </c>
    </row>
    <row r="23" spans="1:3">
      <c t="s" r="A23" s="4">
        <v>482</v>
      </c>
      <c t="n" r="B23" s="5">
        <v>43</v>
      </c>
      <c t="n" r="C23" s="5">
        <v>62</v>
      </c>
    </row>
    <row r="24" spans="1:3">
      <c t="s" r="A24" s="4">
        <v>492</v>
      </c>
    </row>
    <row r="25" spans="1:3">
      <c t="s" r="A25" s="4">
        <v>482</v>
      </c>
      <c t="n" r="B25" s="7">
        <v>13</v>
      </c>
      <c t="n" r="C25" s="7">
        <v>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34</v>
      </c>
    </row>
    <row r="2" spans="1:3">
      <c t="s" r="A2" s="4">
        <v>494</v>
      </c>
      <c t="n" r="B2" s="7">
        <v>523</v>
      </c>
      <c t="n" r="C2" s="7">
        <v>206</v>
      </c>
    </row>
    <row r="3" spans="1:3">
      <c t="s" r="A3" s="4">
        <v>495</v>
      </c>
    </row>
    <row r="4" spans="1:3">
      <c t="s" r="A4" s="4">
        <v>494</v>
      </c>
      <c t="n" r="B4" s="5">
        <v>523</v>
      </c>
      <c t="n" r="C4" s="5">
        <v>206</v>
      </c>
    </row>
    <row r="5" spans="1:3">
      <c t="s" r="A5" s="4">
        <v>496</v>
      </c>
    </row>
    <row r="6" spans="1:3">
      <c t="s" r="A6" s="4">
        <v>494</v>
      </c>
      <c t="n" r="B6" s="5">
        <v>276</v>
      </c>
      <c t="n" r="C6" s="5">
        <v>63</v>
      </c>
    </row>
    <row r="7" spans="1:3">
      <c t="s" r="A7" s="4">
        <v>497</v>
      </c>
    </row>
    <row r="8" spans="1:3">
      <c t="s" r="A8" s="4">
        <v>494</v>
      </c>
      <c t="n" r="B8" s="7">
        <v>5</v>
      </c>
      <c t="n" r="C8" s="7">
        <v>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34</v>
      </c>
    </row>
    <row r="2" spans="1:3">
      <c t="s" r="A2" s="4">
        <v>499</v>
      </c>
    </row>
    <row r="3" spans="1:3">
      <c t="s" r="A3" s="4">
        <v>500</v>
      </c>
      <c t="n" r="B3" s="7">
        <v>19088</v>
      </c>
      <c t="n" r="C3" s="7">
        <v>19211</v>
      </c>
    </row>
    <row r="4" spans="1:3">
      <c t="s" r="A4" s="4">
        <v>501</v>
      </c>
      <c t="s" r="B4" s="4">
        <v>502</v>
      </c>
      <c t="s" r="C4" s="4">
        <v>503</v>
      </c>
    </row>
    <row r="5" spans="1:3">
      <c t="s" r="A5" s="4">
        <v>504</v>
      </c>
      <c t="n" r="B5" s="7">
        <v>8572</v>
      </c>
      <c t="n" r="C5" s="7">
        <v>7949</v>
      </c>
    </row>
    <row r="6" spans="1:3">
      <c t="s" r="A6" s="4">
        <v>505</v>
      </c>
      <c t="s" r="B6" s="4">
        <v>506</v>
      </c>
      <c t="s" r="C6" s="4">
        <v>506</v>
      </c>
    </row>
    <row r="7" spans="1:3">
      <c t="s" r="A7" s="4">
        <v>507</v>
      </c>
      <c t="n" r="B7" s="7">
        <v>10715</v>
      </c>
      <c t="n" r="C7" s="7">
        <v>9937</v>
      </c>
    </row>
    <row r="8" spans="1:3">
      <c t="s" r="A8" s="4">
        <v>508</v>
      </c>
      <c t="s" r="B8" s="4">
        <v>509</v>
      </c>
      <c t="s" r="C8" s="4">
        <v>509</v>
      </c>
    </row>
    <row r="9" spans="1:3">
      <c t="s" r="A9" s="4">
        <v>510</v>
      </c>
    </row>
    <row r="10" spans="1:3">
      <c t="s" r="A10" s="4">
        <v>500</v>
      </c>
      <c t="n" r="B10" s="7">
        <v>18178</v>
      </c>
      <c t="n" r="C10" s="7">
        <v>18124</v>
      </c>
    </row>
    <row r="11" spans="1:3">
      <c t="s" r="A11" s="4">
        <v>501</v>
      </c>
      <c t="s" r="B11" s="4">
        <v>511</v>
      </c>
      <c t="s" r="C11" s="4">
        <v>512</v>
      </c>
    </row>
    <row r="12" spans="1:3">
      <c t="s" r="A12" s="4">
        <v>504</v>
      </c>
      <c t="n" r="B12" s="7">
        <v>6429</v>
      </c>
      <c t="n" r="C12" s="7">
        <v>3975</v>
      </c>
    </row>
    <row r="13" spans="1:3">
      <c t="s" r="A13" s="4">
        <v>505</v>
      </c>
      <c t="s" r="B13" s="4">
        <v>513</v>
      </c>
      <c t="s" r="C13" s="4">
        <v>514</v>
      </c>
    </row>
    <row r="14" spans="1:3">
      <c t="s" r="A14" s="4">
        <v>507</v>
      </c>
      <c t="n" r="B14" s="7">
        <v>8572</v>
      </c>
      <c t="n" r="C14" s="7">
        <v>5962</v>
      </c>
    </row>
    <row r="15" spans="1:3">
      <c t="s" r="A15" s="4">
        <v>508</v>
      </c>
      <c t="s" r="B15" s="4">
        <v>506</v>
      </c>
      <c t="s" r="C15" s="4">
        <v>513</v>
      </c>
    </row>
    <row r="16" spans="1:3">
      <c t="s" r="A16" s="4">
        <v>515</v>
      </c>
    </row>
    <row r="17" spans="1:3">
      <c t="s" r="A17" s="4">
        <v>500</v>
      </c>
      <c t="n" r="B17" s="7">
        <v>18178</v>
      </c>
      <c t="n" r="C17" s="7">
        <v>18124</v>
      </c>
    </row>
    <row r="18" spans="1:3">
      <c t="s" r="A18" s="4">
        <v>501</v>
      </c>
      <c t="s" r="B18" s="4">
        <v>516</v>
      </c>
      <c t="s" r="C18" s="4">
        <v>517</v>
      </c>
    </row>
    <row r="19" spans="1:3">
      <c t="s" r="A19" s="4">
        <v>504</v>
      </c>
      <c t="n" r="B19" s="7">
        <v>5779</v>
      </c>
      <c t="n" r="C19" s="7">
        <v>5936</v>
      </c>
    </row>
    <row r="20" spans="1:3">
      <c t="s" r="A20" s="4">
        <v>505</v>
      </c>
      <c t="s" r="B20" s="4">
        <v>514</v>
      </c>
      <c t="s" r="C20" s="4">
        <v>514</v>
      </c>
    </row>
    <row r="21" spans="1:3">
      <c t="s" r="A21" s="4">
        <v>507</v>
      </c>
      <c t="n" r="B21" s="7">
        <v>7224</v>
      </c>
      <c t="n" r="C21" s="7">
        <v>7420</v>
      </c>
    </row>
    <row r="22" spans="1:3">
      <c t="s" r="A22" s="4">
        <v>508</v>
      </c>
      <c t="s" r="B22" s="4">
        <v>518</v>
      </c>
      <c t="s" r="C22" s="4">
        <v>518</v>
      </c>
    </row>
    <row r="23" spans="1:3">
      <c t="s" r="A23" s="4">
        <v>519</v>
      </c>
    </row>
    <row r="24" spans="1:3">
      <c t="s" r="A24" s="4">
        <v>500</v>
      </c>
      <c t="n" r="B24" s="7">
        <v>18178</v>
      </c>
    </row>
    <row r="25" spans="1:3">
      <c t="s" r="A25" s="4">
        <v>501</v>
      </c>
      <c t="s" r="B25" s="4">
        <v>511</v>
      </c>
    </row>
    <row r="26" spans="1:3">
      <c t="s" r="A26" s="4">
        <v>504</v>
      </c>
      <c t="n" r="B26" s="7">
        <v>4822</v>
      </c>
    </row>
    <row r="27" spans="1:3">
      <c t="s" r="A27" s="4">
        <v>505</v>
      </c>
      <c t="s" r="B27" s="4">
        <v>520</v>
      </c>
    </row>
    <row r="28" spans="1:3">
      <c t="s" r="A28" s="4">
        <v>507</v>
      </c>
      <c t="n" r="B28" s="7">
        <v>6965</v>
      </c>
    </row>
    <row r="29" spans="1:3">
      <c t="s" r="A29" s="4">
        <v>508</v>
      </c>
      <c t="s" r="B29" s="4">
        <v>5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0</v>
      </c>
    </row>
    <row r="4" spans="1:2">
      <c t="s" r="A4" s="4">
        <v>182</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4</v>
      </c>
      <c t="s" r="B1" s="2">
        <v>1</v>
      </c>
    </row>
    <row r="2" spans="1:2">
      <c t="s" r="B2" s="2">
        <v>2</v>
      </c>
    </row>
    <row r="3" spans="1:2">
      <c t="s" r="A3" s="3">
        <v>180</v>
      </c>
    </row>
    <row r="4" spans="1:2">
      <c t="s" r="A4" s="4">
        <v>184</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Sunshine Financial, Inc. and Su</vt:lpstr>
      <vt:lpstr>SUNSHINE FINANCIAL, INC. AND S3</vt:lpstr>
      <vt:lpstr>Sunshine Financial, Inc. and S4</vt:lpstr>
      <vt:lpstr>SUNSHINE FINANCIAL, INC. AND S5</vt:lpstr>
      <vt:lpstr>Sunshine Financial, Inc. and S6</vt:lpstr>
      <vt:lpstr>1. Organization and Basis of Pr</vt:lpstr>
      <vt:lpstr>2. (loss) Earnings Per Share</vt:lpstr>
      <vt:lpstr>3. Securities Held To Maturity</vt:lpstr>
      <vt:lpstr>4. Loans</vt:lpstr>
      <vt:lpstr>5. Lines of Credit</vt:lpstr>
      <vt:lpstr>6. Off-balance-sheet Financial </vt:lpstr>
      <vt:lpstr>7. Fair Value of Financial Inst</vt:lpstr>
      <vt:lpstr>8. Employee Stock Ownership Pla</vt:lpstr>
      <vt:lpstr>9. Equity Incentive Plan</vt:lpstr>
      <vt:lpstr>10. Fair Value Measurements</vt:lpstr>
      <vt:lpstr>11. Regulatory Matters</vt:lpstr>
      <vt:lpstr>1. Organization and Basis of 18</vt:lpstr>
      <vt:lpstr>2. (loss) Earnings Per Share_ E</vt:lpstr>
      <vt:lpstr>3. Securities Held To Maturity_</vt:lpstr>
      <vt:lpstr>4. Loans_ Real Estate Mortgage </vt:lpstr>
      <vt:lpstr>4. Loans_ Commercial Loan Polic</vt:lpstr>
      <vt:lpstr>4. Loans_ Consumer Loans Policy</vt:lpstr>
      <vt:lpstr>4. Loans_ Internal Loan Grade P</vt:lpstr>
      <vt:lpstr>6. Off-balance-sheet Financia25</vt:lpstr>
      <vt:lpstr>9. Equity Incentive Plan_ Share</vt:lpstr>
      <vt:lpstr>2. (loss) Earnings Per Share_ S</vt:lpstr>
      <vt:lpstr>3. Securities Held To Maturit28</vt:lpstr>
      <vt:lpstr>3. Securities Held To Maturit29</vt:lpstr>
      <vt:lpstr>4. Loans_ Schedule of Accounts,</vt:lpstr>
      <vt:lpstr>4. Loans_ Schedule of Changes i</vt:lpstr>
      <vt:lpstr>4. Loans_ Financing Receivable </vt:lpstr>
      <vt:lpstr>4. Loans_ Schedule of Past Due </vt:lpstr>
      <vt:lpstr>4. Loans_ Schedule of Impaired </vt:lpstr>
      <vt:lpstr>4. Loans_ Schedule of Investmen</vt:lpstr>
      <vt:lpstr>6. Off-balance-sheet Financia36</vt:lpstr>
      <vt:lpstr>7. Fair Value of Financial In37</vt:lpstr>
      <vt:lpstr>9. Equity Incentive Plan_ Sched</vt:lpstr>
      <vt:lpstr>9. Equity Incentive Plan_ Sch39</vt:lpstr>
      <vt:lpstr>10. Fair Value Measurements_ Sc</vt:lpstr>
      <vt:lpstr>10. Fair Value Measurements_ 41</vt:lpstr>
      <vt:lpstr>11. Regulatory Matters_ Schedul</vt:lpstr>
      <vt:lpstr>1. Organization and Basis of 43</vt:lpstr>
      <vt:lpstr>2. (loss) Earnings Per Share_44</vt:lpstr>
      <vt:lpstr>3. Securities Held To Maturit45</vt:lpstr>
      <vt:lpstr>3. Securities Held To Maturit46</vt:lpstr>
      <vt:lpstr>3. Securities Held To Maturit47</vt:lpstr>
      <vt:lpstr>4. Loans_ Schedule of Account48</vt:lpstr>
      <vt:lpstr>4. Loans_ Schedule of Changes49</vt:lpstr>
      <vt:lpstr>4. Loans_ Financing Receivabl50</vt:lpstr>
      <vt:lpstr>4. Loans_ Schedule of Past Du51</vt:lpstr>
      <vt:lpstr>4. Loans_ Schedule of Impaire52</vt:lpstr>
      <vt:lpstr>4. Loans_ Schedule of Investm53</vt:lpstr>
      <vt:lpstr>4. Loans_ Troubled Debt Restruc</vt:lpstr>
      <vt:lpstr>5. Lines of Credit_ Lines of Cr</vt:lpstr>
      <vt:lpstr>6. Off-balance-sheet Financia56</vt:lpstr>
      <vt:lpstr>7. Fair Value of Financial In57</vt:lpstr>
      <vt:lpstr>8. Employee Stock Ownership P58</vt:lpstr>
      <vt:lpstr>9. Equity Incentive Plan_ Sha59</vt:lpstr>
      <vt:lpstr>9. Equity Incentive Plan_ Sch60</vt:lpstr>
      <vt:lpstr>9. Equity Incentive Plan_ Equit</vt:lpstr>
      <vt:lpstr>9. Equity Incentive Plan_ Sch62</vt:lpstr>
      <vt:lpstr>9. Equity Incentive Plan_ Nonve</vt:lpstr>
      <vt:lpstr>10. Fair Value Measurements_ 64</vt:lpstr>
      <vt:lpstr>10. Fair Value Measurements_ 65</vt:lpstr>
      <vt:lpstr>11. Regulatory Matters_ Sched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30:56Z</dcterms:created>
  <dcterms:modified xmlns:dcterms="http://purl.org/dc/terms/" xmlns:xsi="http://www.w3.org/2001/XMLSchema-instance" xsi:type="dcterms:W3CDTF">2015-11-16T12:30:56Z</dcterms:modified>
  <dc:title xmlns:dc="http://purl.org/dc/elements/1.1/">Untitled</dc:title>
  <dc:description xmlns:dc="http://purl.org/dc/elements/1.1/"/>
  <dc:subject xmlns:dc="http://purl.org/dc/elements/1.1/"/>
  <cp:keywords/>
  <cp:category/>
</cp:coreProperties>
</file>